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Discontinued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scission Liability - Type A &amp;" sheetId="10" state="visible" r:id="rId10"/>
    <sheet xmlns:r="http://schemas.openxmlformats.org/officeDocument/2006/relationships" name="Impairment Expense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Commitments" sheetId="17" state="visible" r:id="rId17"/>
    <sheet xmlns:r="http://schemas.openxmlformats.org/officeDocument/2006/relationships" name="Summary of Significant Accoun18" sheetId="18" state="visible" r:id="rId18"/>
    <sheet xmlns:r="http://schemas.openxmlformats.org/officeDocument/2006/relationships" name="Discontinued Operations (Tables" sheetId="19" state="visible" r:id="rId19"/>
    <sheet xmlns:r="http://schemas.openxmlformats.org/officeDocument/2006/relationships" name="Summary of Significant Accoun20" sheetId="20" state="visible" r:id="rId20"/>
    <sheet xmlns:r="http://schemas.openxmlformats.org/officeDocument/2006/relationships" name="Inventory (Tables)" sheetId="21" state="visible" r:id="rId21"/>
    <sheet xmlns:r="http://schemas.openxmlformats.org/officeDocument/2006/relationships" name="Property and Equipment (Tables)" sheetId="22" state="visible" r:id="rId22"/>
    <sheet xmlns:r="http://schemas.openxmlformats.org/officeDocument/2006/relationships" name="Debt (Tables)" sheetId="23" state="visible" r:id="rId23"/>
    <sheet xmlns:r="http://schemas.openxmlformats.org/officeDocument/2006/relationships" name="Income Taxes (Tables)" sheetId="24" state="visible" r:id="rId24"/>
    <sheet xmlns:r="http://schemas.openxmlformats.org/officeDocument/2006/relationships" name="Organization (Details Narrative" sheetId="25" state="visible" r:id="rId25"/>
    <sheet xmlns:r="http://schemas.openxmlformats.org/officeDocument/2006/relationships" name="Discontinued Operations (Detail" sheetId="26" state="visible" r:id="rId26"/>
    <sheet xmlns:r="http://schemas.openxmlformats.org/officeDocument/2006/relationships" name="Discontinued Operations (Deta27" sheetId="27" state="visible" r:id="rId27"/>
    <sheet xmlns:r="http://schemas.openxmlformats.org/officeDocument/2006/relationships" name="Discontinued Operations (Deta28" sheetId="28" state="visible" r:id="rId28"/>
    <sheet xmlns:r="http://schemas.openxmlformats.org/officeDocument/2006/relationships" name="Discontinued Operations (Deta29" sheetId="29" state="visible" r:id="rId29"/>
    <sheet xmlns:r="http://schemas.openxmlformats.org/officeDocument/2006/relationships" name="Discontinued Operations (Deta30" sheetId="30" state="visible" r:id="rId30"/>
    <sheet xmlns:r="http://schemas.openxmlformats.org/officeDocument/2006/relationships" name="Discontinued Operations (Deta31" sheetId="31" state="visible" r:id="rId31"/>
    <sheet xmlns:r="http://schemas.openxmlformats.org/officeDocument/2006/relationships" name="Discontinued Operations (Deta32" sheetId="32" state="visible" r:id="rId32"/>
    <sheet xmlns:r="http://schemas.openxmlformats.org/officeDocument/2006/relationships" name="Discontinued Operations (Deta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Rescission Liability - Type A39" sheetId="39" state="visible" r:id="rId39"/>
    <sheet xmlns:r="http://schemas.openxmlformats.org/officeDocument/2006/relationships" name="Impairment Expenses (Details Na" sheetId="40" state="visible" r:id="rId40"/>
    <sheet xmlns:r="http://schemas.openxmlformats.org/officeDocument/2006/relationships" name="Inventory (Details)" sheetId="41" state="visible" r:id="rId41"/>
    <sheet xmlns:r="http://schemas.openxmlformats.org/officeDocument/2006/relationships" name="Inventory (Details Narrative)" sheetId="42" state="visible" r:id="rId42"/>
    <sheet xmlns:r="http://schemas.openxmlformats.org/officeDocument/2006/relationships" name="Property and Equipment (Details" sheetId="43" state="visible" r:id="rId43"/>
    <sheet xmlns:r="http://schemas.openxmlformats.org/officeDocument/2006/relationships" name="Property and Equipment (Detai44" sheetId="44" state="visible" r:id="rId44"/>
    <sheet xmlns:r="http://schemas.openxmlformats.org/officeDocument/2006/relationships" name="Debt (Details)" sheetId="45" state="visible" r:id="rId45"/>
    <sheet xmlns:r="http://schemas.openxmlformats.org/officeDocument/2006/relationships" name="Debt (Details Narrative)"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Narrative" sheetId="49" state="visible" r:id="rId49"/>
    <sheet xmlns:r="http://schemas.openxmlformats.org/officeDocument/2006/relationships" name="Related Party Transactions (Det" sheetId="50" state="visible" r:id="rId50"/>
    <sheet xmlns:r="http://schemas.openxmlformats.org/officeDocument/2006/relationships" name="Commitments (Details Narrative)" sheetId="51" state="visible" r:id="rId51"/>
  </sheets>
  <definedNames/>
  <calcPr calcId="124519" fullCalcOnLoad="1"/>
</workbook>
</file>

<file path=xl/sharedStrings.xml><?xml version="1.0" encoding="utf-8"?>
<sst xmlns="http://schemas.openxmlformats.org/spreadsheetml/2006/main" uniqueCount="510">
  <si>
    <t>Document and Entity Information - shares</t>
  </si>
  <si>
    <t>9 Months Ended</t>
  </si>
  <si>
    <t>Sep. 30, 2015</t>
  </si>
  <si>
    <t>Dec. 29, 2016</t>
  </si>
  <si>
    <t>Document And Entity Information</t>
  </si>
  <si>
    <t>Entity Registrant Name</t>
  </si>
  <si>
    <t>E-WORLD USA HOLDING,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CONDENSED CONSOLIDATED BALANCE SHEETS - USD ($)</t>
  </si>
  <si>
    <t>Dec. 31, 2014</t>
  </si>
  <si>
    <t>CURRENT ASSETS:</t>
  </si>
  <si>
    <t>Cash</t>
  </si>
  <si>
    <t>Accounts receivable, net</t>
  </si>
  <si>
    <t xml:space="preserve"> </t>
  </si>
  <si>
    <t>Inventory, net</t>
  </si>
  <si>
    <t>Prepaid expenses</t>
  </si>
  <si>
    <t>Other receivables</t>
  </si>
  <si>
    <t>Current assets held for sale</t>
  </si>
  <si>
    <t>TOTAL CURRENT ASSETS</t>
  </si>
  <si>
    <t>OTHER ASSETS:</t>
  </si>
  <si>
    <t>Property and Equipment, net</t>
  </si>
  <si>
    <t>Deposits and other assets</t>
  </si>
  <si>
    <t>Other assets held for sale</t>
  </si>
  <si>
    <t>TOTAL OTHER ASSETS</t>
  </si>
  <si>
    <t>TOTAL ASSETS</t>
  </si>
  <si>
    <t>CURRENT LIABILITIES:</t>
  </si>
  <si>
    <t>Accounts payable and accrued expenses</t>
  </si>
  <si>
    <t>Deferred revenue</t>
  </si>
  <si>
    <t>Due to shareholder</t>
  </si>
  <si>
    <t>Advances from related parties</t>
  </si>
  <si>
    <t>Due to employee</t>
  </si>
  <si>
    <t>Current portion of long term debt</t>
  </si>
  <si>
    <t>Promissory note</t>
  </si>
  <si>
    <t>Contingent liabilities</t>
  </si>
  <si>
    <t>Rescission Liability - Type A Warrants</t>
  </si>
  <si>
    <t>Rescission Liability - Type B Warrants</t>
  </si>
  <si>
    <t>Current liabilities held for sale</t>
  </si>
  <si>
    <t>TOTAL CURRENT LIABILITIES</t>
  </si>
  <si>
    <t>NON-CURRENT LIABILITIES:</t>
  </si>
  <si>
    <t>Long term debt</t>
  </si>
  <si>
    <t>Non-current liabilities held for sale</t>
  </si>
  <si>
    <t>TOTAL NON-CURRENT LIABILITIES</t>
  </si>
  <si>
    <t>TOTAL LIABILITIES</t>
  </si>
  <si>
    <t>COMMITMENTS AND CONTINGENCIES</t>
  </si>
  <si>
    <t>SHAREHOLDERS' DEFICIT</t>
  </si>
  <si>
    <t>Common stock, $0.001 par value, 200,000,000 shares authorized, 142,828,993 and 167,828,993 shares issued and outstanding, as of September 30, 2015 and December 31, 2014, respectively</t>
  </si>
  <si>
    <t>Additional paid-in capital</t>
  </si>
  <si>
    <t>Accumulated deficit</t>
  </si>
  <si>
    <t>Accumulated other comprehensive loss</t>
  </si>
  <si>
    <t>TOTAL SHAREHOLDERS' DEFICIT</t>
  </si>
  <si>
    <t>TOTAL LIABILITIES AND SHAREHOLDERS' DEFICIT</t>
  </si>
  <si>
    <t>CONDENSED CONSOLIDATED BALANCE SHEETS (Parenthetical) - $ / shares</t>
  </si>
  <si>
    <t>Stockholders' deficit</t>
  </si>
  <si>
    <t>Common stock, par value</t>
  </si>
  <si>
    <t>Common stock, Authorized</t>
  </si>
  <si>
    <t>Common stock, Issued</t>
  </si>
  <si>
    <t>Common stock, outstanding</t>
  </si>
  <si>
    <t>CONDENSED CONSOLIDATED STATEMENTS OF OPERATIONS AND OTHER COMPREHENSIVE INCOME (LOSS) (Unaudited) - USD ($)</t>
  </si>
  <si>
    <t>3 Months Ended</t>
  </si>
  <si>
    <t>Sep. 30, 2014</t>
  </si>
  <si>
    <t>SALES:</t>
  </si>
  <si>
    <t>Product sales</t>
  </si>
  <si>
    <t>Service revenue</t>
  </si>
  <si>
    <t>TOTAL SALES</t>
  </si>
  <si>
    <t>COST OF SALES, net</t>
  </si>
  <si>
    <t>GROSS PROFIT</t>
  </si>
  <si>
    <t>OPERATING EXPENSES</t>
  </si>
  <si>
    <t>Selling expenses</t>
  </si>
  <si>
    <t>Depreciation expense</t>
  </si>
  <si>
    <t>General and administrative expenses</t>
  </si>
  <si>
    <t>Total operating expenses</t>
  </si>
  <si>
    <t>(LOSS) INCOME FROM OPERATIONS</t>
  </si>
  <si>
    <t>OTHER INCOME (EXPENSE), net</t>
  </si>
  <si>
    <t>Gain from disposal of Prime</t>
  </si>
  <si>
    <t>Finance expenses</t>
  </si>
  <si>
    <t>Total other expense, net</t>
  </si>
  <si>
    <t>(LOSS) INCOME BEFORE INCOME TAXES</t>
  </si>
  <si>
    <t>PROVISION FOR INCOME TAXES</t>
  </si>
  <si>
    <t>NET LOSS (INCOME) FROM CONTINUING OPERATIONS</t>
  </si>
  <si>
    <t>NET LOSS FROM DISCONTIUNED OPERATIONS, net of applicable income taxes</t>
  </si>
  <si>
    <t>NET (LOSS) INCOME</t>
  </si>
  <si>
    <t>OTHER COMPREHENSIVE (LOSS) INCOME</t>
  </si>
  <si>
    <t>Foreign currency translation adjustments</t>
  </si>
  <si>
    <t>COMPREHENSIVE (LOSS) INCOME</t>
  </si>
  <si>
    <t>WEIGHTED AVERAGE NUMBER OF COMMON SHARES - basic</t>
  </si>
  <si>
    <t>WEIGHTED AVERAGE NUMBER OF COMMON SHARES - diluted</t>
  </si>
  <si>
    <t>(LOSS) EARNINGS PER SHARE - BASIC</t>
  </si>
  <si>
    <t>Continuing operations</t>
  </si>
  <si>
    <t>$ .00</t>
  </si>
  <si>
    <t>Discontinued operations</t>
  </si>
  <si>
    <t>Net (loss) income</t>
  </si>
  <si>
    <t>(LOSS) EARNINGS PER SHARE - DILUTED</t>
  </si>
  <si>
    <t>CONDENSED CONSOLIDATED STATEMENTS OF CASH FLOWS (Unaudited) - USD ($)</t>
  </si>
  <si>
    <t>Cash Flows from Operating Activities:</t>
  </si>
  <si>
    <t>Net loss from discontinued operations</t>
  </si>
  <si>
    <t>Adjustments to reconcile net loss to net cash used in operating activities:</t>
  </si>
  <si>
    <t>Depreciation</t>
  </si>
  <si>
    <t>Bad debt recovery</t>
  </si>
  <si>
    <t>Inventory valuation (recovery) reserve</t>
  </si>
  <si>
    <t>Amortization of promissory note discount</t>
  </si>
  <si>
    <t>Gain on disposal of Prime</t>
  </si>
  <si>
    <t>(Increase) decrease in assets:</t>
  </si>
  <si>
    <t>Accounts receivable</t>
  </si>
  <si>
    <t>Inventory</t>
  </si>
  <si>
    <t>Increase (decrease) in liabilities:</t>
  </si>
  <si>
    <t>Net cash provided by operating activities from discontinued operations</t>
  </si>
  <si>
    <t>Net Cash Used in Operating Activities</t>
  </si>
  <si>
    <t>Cash Flows from Investing Activities:</t>
  </si>
  <si>
    <t>Cash proceeds from disposal of Prime</t>
  </si>
  <si>
    <t>Cash held at Prime at disposition</t>
  </si>
  <si>
    <t>Purchase of property and equipment</t>
  </si>
  <si>
    <t>Net cash used in investing activities from discontinued operations</t>
  </si>
  <si>
    <t>Net Cash Used in Investing Activities</t>
  </si>
  <si>
    <t>Cash Flows from Financing Activities:</t>
  </si>
  <si>
    <t>Advances from shareholder</t>
  </si>
  <si>
    <t>Payment to shareholder</t>
  </si>
  <si>
    <t>Advances from employee</t>
  </si>
  <si>
    <t>Principal payments on debt</t>
  </si>
  <si>
    <t>Refunds to Warrants A Holders</t>
  </si>
  <si>
    <t>Net cash used in financing activities from discontinued operations</t>
  </si>
  <si>
    <t>Net Cash Provided by (Used in) Financing Activities</t>
  </si>
  <si>
    <t>Effects of exchange rate change in cash</t>
  </si>
  <si>
    <t>Net Decrease in Cash</t>
  </si>
  <si>
    <t>Cash from continuing operations, beginning of period</t>
  </si>
  <si>
    <t>Cash from discontinued operations, beginning of period</t>
  </si>
  <si>
    <t>Cash, end of period</t>
  </si>
  <si>
    <t>Supplemental Disclosure of cash flow information:</t>
  </si>
  <si>
    <t>Cash paid during the period for for Interest</t>
  </si>
  <si>
    <t>Cash paid during the period for Income taxes</t>
  </si>
  <si>
    <t>Organization</t>
  </si>
  <si>
    <t>Notes to Financial Statements</t>
  </si>
  <si>
    <t>1. Organization</t>
  </si>
  <si>
    <t>E-World USA Holding,
Inc. (the "Company"), a Nevada corporation, was formed February 4, 2011. Its predecessor, with the same name was a California
company incorporated in 2007. In April 2011, E-World USA Holding, Inc., a California corporation entered into a merger agreement
with its wholly-owned subsidiary, E-World USA Holding, Inc., a Nevada corporation which was the survivor of the merger. Under the
Merger Agreement, the Company issued 90,000,000 shares of its common stock on a one share for one share basis for each share of
E-World USA Holding, Inc., a California corporation, common stock issued and outstanding at the date of the merger. In addition,
the Company issued the Type A Warrants and Type B Warrants in exchange for comparable Warrants issued and outstanding of E-World
USA Holding, Inc., a California corporation, at the date of the merger. The Company is a provider
of health and nutritional supplements and personal care products currently sold on the Internet through our website www.dailynu.com.
In June 2014, we suspended our prior sales model which involved sales of our products through another website by means of a network
of Direct Sales Associates, or DSAs. On October 20, 2014,
the Company established a wholly owned subsidiary, E-World Canada Holding, Inc. for the purpose of acquiring a company in Canada.</t>
  </si>
  <si>
    <t>Discontinued Operations</t>
  </si>
  <si>
    <t>2. Discontinued Operations</t>
  </si>
  <si>
    <t>On October 20, 2014, the Company entered into
a Share Purchase Agreement for the purchase of the outstanding shares Prime Nutrisource Inc., Nugale Pharmaceutical Inc., and Prime
Nutrisource Inc. (New Jersey), and together Prime. Total purchase price included:
· CAD$2,000,000 (approximately $1,773,600);
· Promissory note totaling CAD$22,780,000 (approximately $20,201,304);
· 25,000,000 shares of E-World Common Stock representing 14% ownership in E-World with an opportunity to acquire additional E-World Common Stock attaining a 25% ownership (contingent shares). On April 21, 2015, the Company terminated its
purchase of Prime, and entered into a Termination and Release Agreement with each of Prime, the former owners of the Prime, Guo
Yin Xie, Jian Long, Hong Shu Zhu, 2434689 Ontario Inc., 2434691 Ontario Inc., and 2434694 Ontario Inc., and the Companys
subsidiary E-World Canada Holding, Inc. Upon termination of the agreement:
· Prime returned CAD$1,500,000 of the CAD$2,000,000 cash portion of the purchase (approximately $1,247,920);
· The CAD$22,780,000 (approximately $20,201,304) promissory note was cancelled;
· The 25,000,000 shares of Common Stock were returned to the Company, and Primes 25% contingent shares were cancelled. Total gain from disposal of Prime on April
21, 2015 calculated as follows:
Long-term investment in Prime $ (22,486,914 )
Net consideration 1,247,920
Cancellation of promissory note 20,201,304
Cancellation of 25,000,000 shares of common stock 3,117,311
Cancellation of 25% contingent shares 481,938
Accumulated other comprehensive loss (1,648,996 )
Gain from disposal of Prime $ 912,563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ASC 205-20-45-1E to be classified as held for sale. When all of the criteria to be
classified as held for sale are met, including management, having the authority to approve the action, committing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in accordance with ASC 205-20-45. Reconciliation of
the carrying amounts of major classes of assets and liabilities of discontinued operations classified as held for sale in the consolidated
balance sheet at December 31, 2014 and as of the disposal date at April 21, 2015 is as follows:
April 21, 2015 December 31, 2014
Carrying amounts of major classes of assets included as part of discontinued operations:
CURRENT ASSETS:
Cash $ 1,975,777 $ 1,059,501
Accounts receivable, net 2,116,822 2,171,790
Inventories 2,097,858 2,096,735
Prepaid expenses 21,776 22,881
Total current assets held for sale 6,212,233 5,350,907
OTHER ASSETS:
Property and equipment, net 3,637,641 3,833,530
Intangible assets, net 13,377,122 14,439,786
Goodwill 3,855,341 3,855,341
Total other assets held for sale 20,870,104 22,128,657
Total assets of the disposal group classified as held for sale $ 27,082,337 $ 27,479,564
Carrying amounts of major classes of liabilities included as part of discontinued operations:
CURRENT LIABILITIES:
Accounts payable and accrued expenses $ 1,649,610 $ 1,108,720
Taxes payable 900,929 1,436,829
Deferred revenue 826,994 31,238
Advance from related parties 648,627 666,654
Total current liabilities held for sale 4,026,160 3,243,441
NON-CURRENT LIABILITIES:
Long-term debt 569,263 611,506
Total non-current liabilities held for sale 569,263 611,506
Total liabilities of the disposal group classified as held for sale $ 4,595,423 $ 3,854,947 Reconciliation of
the amounts of major classes of income and losses from discontinued operations in the consolidated statements of operations and
comprehensive income (loss) is as follows:
Discontinued operations:
Nine Months September 30,
Sales $ 4,602,342
Cost of sales (3,043,730 )
Gross profit 1,558,612
Selling expense (257,524 )
Depreciation and amortization expenses (333,149 )
General and administrative expenses (1,099,302 )
Other income 20,127
Income from operations before income taxes (111,236 )
Provision for income tax 12,022
Net income $ (123,258 ) The Companys acquisition of Prime was
accounted for as a business combination in accordance with ASC 805. The Company allocated the purchase price of Prime based upon
the fair value of the identifiable assets acquired and liabilities assumed on the acquisition date. Management determined the fair
value of assets acquired, liabilities assumed and intangible assets identified, as of the acquisition date, and considered a number
of factors including valuations from independent appraisers. Acquisition-related costs incurred for the acquisition were not material
and were expensed as incurred in general and administrative expense. The valuation methodologies, all level 3 inputs were as follows:
Accounts Valuation Methodologies
Current assets and current liabilities Cost approach
Land and building Comparable market approach
Equipment Combination of cost and market approach
Brand/trade name Relief from royalty method
Non-competing agreement Lost profits saved method
License, agency and distribution agreements Cost approach
Customer relationship Multi-period excess earnings method
Website and Domain Name Industry cost approach with subjective input The following table summarizes the fair value
of the identifiable assets acquired and liabilities assumed on the acquisition date October 20, 2014, which represents the net
purchase price allocation of Prime based on valuation performed by an independent appraisal firm engaged by the Company:
Fair Value
Other current assets $ 5,144,971
Plant and equipment, net 3,953,950
Intangible asset:
Brand/trade name 4,379,698
Non-competing agreement 2,038,386
License, agency and distribution agreements 380,433
Customer relationship 8,274,574
Website and Domain Name 39,906
Goodwill 3,855,341
Total asset 28,067,259
Total liabilities (4,315,526 )
Net assets acquired $ 23,751,733 The following table represents total consideration
paid for the acquisition of Prime:
Cash paid $ 1,759,198
Short term debt, net of discount 18,428,671
Fair value of 25,000,000 exchangeable shares of the Company 3,117,311
Fair value of the contingent share consideration for an aggregate of 25% of the issued and outstanding shares of common stock of the Company immediately following the completion of the Offering 481,938
Total consideration 23,787,118
Less: cash and cash equivalents of Prime as of October 20, 2014 (35,385 )
Net assets acquired $ 23,751,733 Valuation of the 25,000,000 exchangeable
shares of the Company The Company valued the 25,000,000 shares issued
to acquire Prime using the following assumptions:
Range
Equity value of E-World USA (on a consolidated basis) $ 30,939,459 to 33,271,909 (1)
Ownership interest 14.9 %(2)
Pro-rata value of ownership interest $ 4,608,777 to 4,956,222
less: Discount for lack of control and marketability $ (1,843,511) to (1,486,867 )(3)
Fair value of ownership interest USD $ 3,117,311 _________________
(1) Discounted cash flow on a consolidated basis using the Capital Asset Pricing Model.
(2) Percentage of ownership interest of the 25,000,000 exchangeable shares of the Company out of a total of 142,828,993 prior to the issuance of the 25,000,000 exchangeable shares.
(3) Using a discount rate of 40% for low and 30% for high. The Company has determined two valuations of
the 25,000,000 exchangeable shares in one high and one low valuation and takes the midpoint of the valuation and recorded $3,117,311
in equity for the 25,000,000 exchangeable shares issued. Valuation of the contingent shares The Company valued the option to obtain 25%
ownership of E-World using the following assumptions in a Binomial Tree model:
Range
Number of Nodes 10.00
Maturity of an option 0.44
Risk-free rate 0.91 %
Volatility of the Stock 42.3 %
Current estimated price of the stock $ 33.90 to 36.30
Strike price of the option $ 30.00
Calculated value of 25% pro-rata option (contingent shares to be issued) $ 481,938 The Company has determined two
valuations of the 25% pro-rated option in one high and one low valuation and takes the midpoint of the valuation at $481,938 and
recorded the fair value of the contingent shares in the balance sheet.</t>
  </si>
  <si>
    <t>Going Concern</t>
  </si>
  <si>
    <t>3. Going Concern</t>
  </si>
  <si>
    <t>There is substantial
doubt about our ability to continue as a going concern as a result of our lack of significant revenues and negative working capital
and if we are unable to generate significant revenue or secure financing we may be required to cease or curtail our operations.
Our financial statements do not include adjustments that might result from the outcome of this uncertainty. Management is trying
to alleviate the going concern by: securing various financing resources, including but not limited to, borrowing from the Company's
major shareholder, and the possibility of raising funds through a future public offering.</t>
  </si>
  <si>
    <t>Summary of Significant Accounting Policies</t>
  </si>
  <si>
    <t>4. Summary of Significant Accounting Policies</t>
  </si>
  <si>
    <t>Basis of Presentation These unaudited condensed financial statements
have been presented by the Company in accordance with accounting principles generally accepted in the United States, are expressed
in U.S. dollars and include the accounts of E-World USA Holding, Inc. and its subsidiaries, E-World Canada Holding, Inc., Prime
Nutrisource Inc., Nugale Pharmaceutical Inc. and Prime Nutrisource Inc. (New Jersey). In the opinion of management, all adjustments,
consisting of normal recurring adjustments, considered necessary for a fair presentation of the financial statements have been
included. Interim results are not necessarily indicative of results to be expected for the full year. The information included
in this Form 10-Q should be read in conjunction with information included in the 2014 annual report on Form 10-K filed on October
3, 2016. Principles of consolidation The accompanying consolidated financial statements
include the financial statements of E-World USA Holding, Inc. and its subsidiari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ll significant inter-company
transactions and balances have been eliminated upon consolidation. Foreign Currency The reporting currency
of the Company is the U.S. dollar. The Companys subsidiaries in Canada use the local currency, Canadian Dollars (CAD$),
as their functional currency. Assets and liabilities are translated at the unified exchange rate as quoted by the Bank of New York
at the end of the period. The statement of operations accounts are translated at the average translation rates and the equity accounts
are translated at historical rates. Translation adjustments resulting from this process are included in accumulated other comprehensive
income in the statement of change in deficit. Transaction gains and losses that arise from exchange rate fluctuations on transactions
denominated in a currency other than the functional currency are included in the results of operations as incurred. The assets and liabilities
of the Companys subsidiaries in Canada at April 21, 2015 (disposal date) and December 31, 2014 were translated at 0.82 CAD$
and 0.86 CAD$, respectively, to 1.00 USD$. The equity accounts were stated at their historical rate. The average translation rate
applied to statement of operations accounts for the nine months ended September 30, 2015 was 0.81 CAD$. Cash flows are also translated
at average translation rates for the periods, therefore, amounts reported on the statement of cash flows will not necessarily agree
with changes in the corresponding balances on the consolidated balance sheet. Use of Estimates The preparation of financial statements in
conformity with accounting principles generally accepted in the United States requires management to make estimates and assumptions
that affect the amounts reported in the financial statements and accompanying notes. Significant accounting estimates reflected
in the Companys consolidated financial statements include fair value of assets and liabilities acquired in a business combination,
fair value of contingent liabilities, the useful lives of property and equipment, and collectability of receivables. Actual results
could differ from those estimates. Cash The Company considers
all highly liquid investments purchased with a maturity of three months or less to be cash equivalents. Cash and cash equivalents
are comprised primarily of money market accounts and foreign and domestic bank accounts. To reduce its credit risk, the Company
monitors the credit standing of the financial institutions that hold the Companys cash and cash equivalents. Accounts Receivable Trade accounts receivable
are periodically evaluated for collectability based on credit history with customers and their current financial condition. Bad
debt expense or write-offs of receivables are determined on the basis of loss experience, known and inherent risks in the receivable
portfolio and current economic conditions. During the three and nine months ended September 30, 2015, the Company had allowance
for doubtful accounts expense (recovery) of $286 and $(1,088), respectively. There were no write-offs during the three and nine
months ended September 30, 2014. The accounts receivable balance and allowance for doubtful accounts are as follows:
September 30, 2015 December 31, 2014
Accounts receivable $ - $ 2,406
Allowance for doubtful accounts - -
Accounts receivable, net $ - $ 2,406 Inventory Inventories are valued
at the lower of cost (determined on a first-in, first-out basis) or market. Inventory consists of high tech nutritional and skin-care
products. Management reviews inventory on hand for estimated obsolescence or unmarketable items, as compared to future demand requirements
and the shelf life of the various products. Based on the review, the Company records inventory write-downs when costs exceed expected
net realizable value. The inventories shelf lives are approximately 3 years. Property and Equipment Property and equipment
are stated at cost, net of accumulated depreciation and amortization. Upon disposition, the cost and related accumulated depreciation
or amortization is removed from the books, and any resulting gain or loss is included in operations. The Company provides for depreciation
and amortization using straight-line methods over the estimated useful lives of various classes as follow:
Computer and software 3 to 5 years
Furniture and fixtures 5 to 10 years
Vehicles 5 to 7 years
Leasehold improvement over expected lease term Repair and maintenance
is charged to operations when incurred while betterments and renewals are capitalized. Impairment of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s an impairment loss when estimated discounted future cash flows expected
to result from the use of the asset plus net proceeds expected from disposition of the asset, if any, are less than the carrying
value of the asset. When the Company identifies an impairment, the Company reduces the carrying amount of the asset to its estimated
fair value based on a discounted cash flows approach or, when available and appropriate, to comparable market values. As of September
30, 2015 and December 31, 2014, no impairment of long-lived assets was recognized. Fair Value of Financial
Instruments ASC 825 requires that
the Company discloses estimated fair values of financial instruments. The Company believes the carrying value of short-term debt
is a reasonable estimate of fair value due to rates being currently offered. As defined in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less observable from objective sources. These inputs may be used with internally developed methodologies that result in managements best estimate of fair value. The following table sets forth by level within
the fair value hierarchy the Companys financial assets and liabilities that were accounted for at fair value as of September
30, 2015 and December 31, 2014:
Recurring Fair Value Measures Level 1 Level 2 Level 3 Total
Rescission Liability  Type A Warrants -- -- $ 7,165,413 $ 7,165,413
Rescission Liability  Type B Warrants -- -- 249,111 249,111
Total -- -- $ 7,414,524 $ 7,414,524 The following is a reconciliation of the beginning
and ending balance of the assets and liabilities measured at fair value on a recurring basis in operations disposed for the nine
months ended September 30, 2015 and year ended December 31, 2014:
September 30, 2015 December 31, 2014
Beginning balance $ 7,414,524 $ 7,416,774
Refund to warrant A holder - (2,250 )
Ending balance $ 7,414,524 $ 7,414,524 Revenue Recognition The Company recognizes revenue when a formal
arrangement exists, the price is fixed or determinable, the delivery is completed, no other significant obligations of the Company
exist and collectability is reasonably assured. The Company generally receives the net sales price in cash or through credit card
payments when products are ordered. When the Company has sales events whereby the sales are non-returnable or non-refundable, the
revenue is recognized when products are shipped. Advance payments from customers are deferred and revenue is recognized when products
are shipped. Deferred revenue for customer deposits as of September 30, 2015 and December 31, 2014 was $1,433,202 and $1,617,369
respectively. Our service revenue includes shipping and handling
fees. Shipping and handling fee revenue is recognized when products have been delivered. Product returns are allowed for unopened products
purchased under regular sales terms within 60 days. Allowances for product returns are provided at the time the sale is recorded
using historic return rates for each country and the relevant return pattern. Historically the Company has a nearly zero return
rate. Hence, the allowance as of September 30, 2015 and December 31, 2014 are estimated at $0. In addition to the Companys 60-day return
policy, the Company, at its discretion, may accept a customers application for a buy-back of products previously sold within
one year at 90% of the original product costs less commissions and shipping costs. The Company implemented its buy-back policy
on January 1, 2012. To date, the Company has not received any buy-back applications. As a result, no allowance for buy-backs has
been recorded as of September 30, 2015 and December 31, 2014. The majority of the Companys revenues
are generated from China. Revenues generated from other countries or within the United States are immaterial to our consolidated
financial statements. While all products are priced in US currency, the Company may accepts payments in USD, Hong Kong dollars
and Chinese RMB. Shipping and Handling
Expenses Shipping and handling
costs paid by the Company are included in selling expenses, and totaled $2,187 and $6,093 for the three months ended September
30, 2015 and 2014, respectively. Shipping and handling costs paid by the Company are included in selling expenses, and totaled
$21,615 and $123,305 for the nine months ended September 30, 2015 and 2014, respectively. Bonus Expense Prior to June 1, 2014, the Company offered
a network membership to individuals interested in selling E-World products. Members could earn bonuses, similar to commissions,
based on retail sales volume of certain other downline members referred by the member. Bonus expenses were accrued in the period
in which the member met the qualifications to receive the related benefits. Bonuses were redeemed by members in cash, either by
withdrawal or by applying their cash balance against future product purchases. As bonus expenses result in cash payments to our
customers, we net these expenses with revenue in accordance with ASC 605-50-45-2. Bonus expenses netted with revenue for the three
months and nine months ended September 30, 2014 were $0 and $2,570,276, respectively. In June 2014, the Company ceased utilizing
its membership network to sell its products. Operating Leases The Company leases
all of its properties under operating leases. Lease agreements generally include rent holidays and tenant improvement allowances.
The Company records tenant improvement allowances and rent holidays as deferred rent liabilities and amortizes the deferred rent
over the term of the lease. There were no deferred rent liabilities. Income Taxes The Company utilizes
ASC 74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Basic and Diluted
Earnings Per Share Accounting principles generally accepted in
the United States regarding earnings per share (EPS) require presentation of basic and diluted earnings (loss) per
share in conjunction with the disclosure of the methodology used in computing such earnings (loss) per share. Basic earnings (loss) per share are computed
by dividing income available to common stockholders by the weighted average of common shares outstanding during the period. Diluted
earnings (loss) per share takes into account the potential dilution that could occur if securities or other contracts to issue
common stock were exercised and converted into common stock. For three and nine months ended September 30,
2015 and for the three months ended September 30, 2014, contingent shares did not have a dilutive effect on loss per share as the
Company had incurred a loss for the period. For nine months ended September 30, 2014, the potential dilutive effect on earnings
per share reflected Type A and Type B Warrants in total shares of 25,778,496. Diluted earnings per share was $0.02, compared to
$0.02 basic earnings per share Concentration of
Credit Risk Financial instruments that potentially subject
the Company to concentrations of credit risk are cash, accounts receivable and other receivables arising from its normal business
activities. The Company maintains balances at financial institutions which, from time to time, may exceed Federal Deposit Insurance
Corporation (FDIC) insured limits for the banks located in the United States, may exceed Canada Deposit Insurance Corporation (CDIC)
insured limits for the banks located in Canada or may exceed Hong Kong Deposit Protection Board (HKDPB) insured limits for the
banks located in Hong Kong. Balances at financial institutions or state-owned banks within the PRC are not covered by insurance.
At September 30, 2015, the bank balance of the Company consisted of $8,995 in the United States and $1,258 in Hong Kong and these
balance are all insured by FDIC or HKDPB. At December 31, 2014, the bank balance of the Company consisted of $312,054 in the
United States and $2,895 in Hong Kong and these balance are all insured by FDIC or HKDPB. The Company requires
pre-payments for its sales, which eliminates the exposure to credit risks arising from its customers. No customer accounted
for more than 10% of our sales during the three and nine months ended September 30, 2015 and 2014. During the three months
ended September 30, 2015, three suppliers accounted for approximately 98% of product purchases and during the three months ended
September 30, 2014, two suppliers accounted for approximately 100% of product purchases. During the nine months
ended September 30, 2015, three suppliers accounted for approximately 72% of product purchases and during the nine months ended
September 30, 2014, two suppliers accounted for approximately 82% of product purchases. Contingencies The Company may have
inadvertently issued Type A Warrants and Type B Warrants to U.S. citizens or residents in violation of federal securities laws
and may be subject to sanctions for such violations. Further, the exchange of the warrants for common shares may also have been
in violation of Section 5 of the Securities Act of 1933. Thus, risk exists that former warrant holders may bring legal action against
the company, its officers and directors for securities law violations. At this time, the Company determined it is reasonably possible
that a loss may have been incurred as a result of these issuances. The Company has recorded a liability equal to the amount it
expects to pay to redeem the warrants. See Note 5.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New Accounting
Pronouncements In January 2015, FASB issued Accounting Standards
Update (ASU) No. 2015-01, Income StatementExtraordinary and Unusual Items (Subtopic 225-20): Simplifying Income
Statement Presentation by Eliminating the Concept of Extraordinary Items. This Update is issued as part of its initiative to reduce
complexity in accounting standards (the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the users of financial statements.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Company does not expect the adoption of ASU 2015-01 to have
a material impact on the Companys unaudited condensed consolidated financial statements. In April 2015, the FASB issued authoritative
guidance on accounting for Interest-Imputation of Interest (Subtopic 835-30); Simplifying the Presentation of Debt Issuance Costs
(ASU 2015-03). This update requires that debt issuance cost related to a recognized debt liability be presented in
the balance sheet as a direct deduction from the carrying amount of the debt liability, consistent with debt discounts, without
changing existing recognition and measurement guidance for debt issuance costs. The new guidance is required to be applied on a
retrospective basis and to be accounted for as a change in an accounting principle. The amendments in this update are effective
for financial statements issued for fiscal years beginning after December 15, 2015 and interim periods within those fiscal years
and early adoption of the amendments in this update is permitted. The Company does not expect the adoption of ASU 2015-03 to have
a material impact on the Companys unaudited condensed consolidated financial statements. In July 2015, the FASB issued ASU No. 2015-11,
an amendment to ASC 330 for simplifying the measurement of inventory. The update requires that inventory be measured at the lower
of cost and net realizable value where net realizable value is the estimated selling price in the ordinary course of business,
less reasonably predictable costs of completion, disposal, and transportation. Subsequent measurement is unchanged for inventory
measured using LIFO or the retail inventory method. The amendment is intended to provide clarification on the measurement and disclosure
of inventory in ASC 330 and not intended for those clarifications to result in any changes in practice. The ASU is effective for
interim and annual periods beginning after December 15, 2016. Early application is permitted for all entities and should be applied
prospectively. The Company does not expect the adoption of ASU 2015-11 to have a material impact on the Companys unaudited
condensed consolidated financial statements. In August 2015, the FASB issued ASU 2015-14,
Revenue from Contracts with Customers, to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does not expect the adoption of ASU 2015-11 to have a material impact on the Companys
unaudited condensed consolidated financial statements. In February 2016, the FASB issued ASU 2016-02
Amendments to the ASC 842 Leases. This update requires lessee to recognize the assets and liability (the lease liability) arising
from operating leases on the balance she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Within a twelve months or less lease term, a lessee is
permitted to make an accounting policy election not to recognize lease assets and liabilities. If a lessee makes this election,
it should recognize lease expense on a straight-line basis over the lease term. In transition, this update will be effective for
public entities for fiscal years beginning after December 15, 2018, including interim periods within those fiscal years. The Company
does not expect the adoption of ASU 2015-11 to have a material impact on the Companys unaudited condensed consolidated financial
statements. In March 2016, the FASB issued ASU 2016-07
Investments-Equity and Joint Ventures (Topic 323): Simplifying the Transition to the Equity Method of Accounting. The objective
is to simplify investors accounting for equity method investments as a result of an increase in ownership level or degree
of influence over the investee from prior period and requires prospective application of equity method accounting from the date
when an equity investment qualifies for equity method of accounting. The amendments in this Update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Company does not expect the adoption of ASU 2016-07 to have
a material impact on the Companys unaudited condensed consolidated financial statements. In March 2016, 2016-08Revenue from Contracts
with Customers (ASC 606): Principal versus Agent Considerations (Reporting Revenue Gross versus Net). The object is to reduce the
potential for diversity in practice arising from inconsistent application of the principal versus agent guidance and to reduce
the cost and complexity of applying Topic 606 both at transition and on an ongoing basis. The amendments in this Update affect
the guidance in Accounting Standards Update 2014-09, Revenue from Contracts with Customers (ASC 606), which is not yet effective.
The effective date and transition requirements for the amendments in this Update are the same as the effective date and transition
requirements of Update 2014-09. Accounting Standards Update No. 2015-14, Revenue from Contracts with Customers (ASC 606): Deferral
of the Effective Date, defers the effective date of Update 2014-09 by one year. The Company does not expect the adoption of ASU
2015-11 to have a material impact on the Companys unaudited condensed consolidated financial statements. In March 2016, the FASB issued ASU 2016-09,
Compensation  Stock Compensation (ASC 718): Improvements to Employee Share-Based Payment Accounting. The objective is to
identity, evaluate, and improve areas of generally accepted accounting principles (GAAP) for which cost and complexity can be reduced
while maintain or improving the usefulness of the information provided to users of financial statements. The areas for simplification
include the income tax consequences, classification of awards as either equity or liabilities, and classification on the statement
of cash flows. Some of the areas apply only to nonpublic entities. For public business entities, the ASU is effective for annual
periods beginning after December 15, 2016, and interim periods within those annual periods. For all other entities, the ASU is
effective for annual periods beginning after December 15, 2017, and interim periods within annual periods beginning after December
15, 2018.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does not expect the adoption
of ASU 2016-09 to have a material impact on the Companys unaudited condensed consolidated financial statements. In April 2016, the FASB issued ASU 2016-10,
Revenue from Contracts with Customers (ASC 606): Identifying Performance Obligations and Licensing. The objective is to clarify
the two aspects of Topic 606: identifying performance obligations and the licensing implementation guidance, while retaining the
related principles for these areas. The ASU affects the guidance in ASU 2014-09, Revenue from Contracts with Customers (ASC 606),
which is not yet effective. The effective date and transition requirements for this ASU are the same as the effective date and
transition requirements in ASC 606 (and any other Topic amended by ASU 2014-09). ASU 2015-14, Revenue from Contracts with Customers
(ASC 606): Deferral of the Effective Date, defers the effective date of ASU 2014-09 by one year. The Company does not expect the
adoption of ASU 2015-11 to have a material impact on the Companys unaudited condensed consolidated financial statements. In May 2016, the FASB issued ASU 2016-12,
Revenue from Contracts with Customers (ASC 606): Narrow-Scope Improvements and Practical Expedients. The object is to address
certain issues identified by the FASB-IASB Joint Transition Resource Group for Revenue Recognition. The amendments in this Update
affect the guidance in Accounting Standards Update 2014-09, Revenue from Contracts with Customers (ASC 606), which is not yet
effective. The effective date and transition requirements for the amendments in this Update are the same as the effective date
and transition requirements for ASC 606 (and any other Topic amended by Update 2014-09). Accounting Standards Update 2015-14,
Revenue from Contracts with Customers (ASC 606): Deferral of the Effective Date, defers the effective date of Update 2014-09 by
one year. The Company does not expect the adoption of ASU 2015-11 to have a material impact on the Companys unaudited condensed
consolidated financial statements. In August 2016, the FASB has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evaluating the effect, if any, on the Companys unaudited condensed consolidated
financial statements.</t>
  </si>
  <si>
    <t>Rescission Liability - Type A &amp; B Warrants</t>
  </si>
  <si>
    <t>5. Rescission Liability - Type A &amp; B Warrants</t>
  </si>
  <si>
    <t>Type A Warrants As an incentive to increase sales and bring
in additional members, the Company sold Type A warrants to its members. Upon issuance, Type A warrants had no expiration
and could be exercised for:
(1) common shares of the Company at a ratio of 1:1 upon a going public event in the U.S.,
(2) products of the Company at their retail prices, or
(3) cancelled membership and a refund in cash at 75% of face value. From inception, January 5 th
(1) 842,300 warrants for $495,170 in cash refunds
(2) 10,300 warrants for $16,650 in products
(3) 23,296,688 warrants for shares of common stock Our Type A Warrants may have been issued and
exercised in violation of United States federal securities laws. As a result, the common stock issued upon exercise of these warrants
during fiscal 2012 may not be valid. We recorded the fair value of these warrants as a liability on the date of issuance (Rescission
Liabilities  Type A Warrants). The value of the Rescission Liabilities  Type A Warrants was determined by
calculating the maximum potential cash outlay if all warrant holders exercised using option 3 above. The total fair value was determined
by calculating how much each warrant holder would receive in cash if they exercised the warrant by canceling their membership and
receiving 75% of the face value of their warrant in cash and then adding these amounts together to reach the total potential cash
outlay. The face value of the warrant is the stated value assigned to each Type A warrant. The face value determines how much the
member could receive if exercised for cash and a canceled membership. If members exercise their warrants for cash, the Company
reduces the liability by the amount of cash paid. If members exercise their warrants for products, the Company recognizes revenue
equal to the retail value of the related products once they have been delivered. During 2014, the Company refunded $2,250, and
members returned 9,300 Type A warrant shares. As of September 30, 2015 and December 31, 2014, 23,206,888 shares are included in
Rescission Liabilities  Type A Warrants and totaled $7,165,413. Type B Warrants During 2009 and 2010,
the Company issued a total of 2,491,108 Type B warrants as sales incentive compensation to members. Type B warrants entitle the
holders to receive 2,491,108 common shares upon a going public event in the U.S. as specified in the Warrant. No additional consideration
for the common shares is required upon exercise. During 2012, all of the Companys Type B Warrants were exercised for shares
of common stock. Type B Warrants may have been issued and exercised in violation of United States federal securities laws. As a
result, the common stock issued upon exercise of these warrants may not be valid; therefore, we recorded Rescission Liabilities
 Type B Warrants at the fair value of the shares issued upon exercise of these warrants. The fair value of the common
shares was estimated using comparable sales of common stock to members. The Company determined the comparable sales of stock is
more reliable as the fair value because goods or services received cannot be reliably measured. The fair value on the date of issuance
was $1,245,555. The fair value of the Type B warrants as of September 30, 2015 and December 31, 2014 was $249,111. We cannot estimate when this rescission offer
liability will end for either the Type A Warrants or the Type B Warrants as this liability will end only when the Company and its
legal counsel conclude the rescission liability now shown in the financial statements becomes at least a remote possibility, which
has not yet occurred and cannot be reasonably predicted at this time when it will occur.</t>
  </si>
  <si>
    <t>Impairment Expenses</t>
  </si>
  <si>
    <t>6. Impairment Expenses</t>
  </si>
  <si>
    <t>On May 26, 2015, the
Company concluded that a material charge for impairment was required under generally accepted accounting principles. The impaired
assets were approximately $3,643,000 in bank accounts in the Peoples Republic of China. For administrative reasons, the
accounts were held and relate to cash deposited in the name of Mr. Dinghua Wang, President and Chief Executive Officer of the Company.
These accounts have been frozen by authorities in the Chinese legal system (the Frozen Accounts) in a case involving
alleged illegal activities in China by one or more persons claiming to be officers in the Company. The Chinese legal authorities
asserted that these activities gave them the right to freeze the accounts. Although the Company believes that the funds in
the Frozen Accounts were improperly frozen and that ultimately the funds in the Frozen Accounts will be made available to the Company,
under the current factual situation, there is a material uncertainty as to both if and when the Frozen Accounts will be recovered
by the Company. Accordingly, the Board of Directors agreed to recognize the impairment in 2014. The Company does not believe
this impairment charge will result in future cash expenditures. According to the Official
Indictment number 2014-133 issued to Mr. Charlie Leung by the District Attorneys office of ZhuShan County, HuBei Province
on November 10, 2014, the district attorney stated that E-World USA Holding, Inc. had not obtained a direct sales license in the
PRC. According to the Indictment, Mr. Wang sent Mr. Leung to China as Senior VP of China operations to develop business. Mr. Leung
developed a program to award bonuses to members for 1. Achieving sales targets, and 2. Developing new members. This was considered
by China Regulatory Authorities to be pyramid sale activities in China which did not comply with what was asserted to be applicable
China Law. As a result of the indictment, in May 2014, E-World discontinued its DSA sales model in China and elsewhere and now
sells only through its website. The indictment was issued and mentioned that Mr. Wang will be treated in a separate case. As of
the date of this report, the Company is not aware of a separate case having been filed against Mr. Wang. The balance in the Frozen
Accounts totaled of RMB 22,848,737, or $3,643,000, all of which was impaired.</t>
  </si>
  <si>
    <t>7. Inventory</t>
  </si>
  <si>
    <t>Inventories consist
of finished goods available for resale and can be categorized as:
September 30, 2015
December 31, 2014
Nutrition supplements $ 335,886 $ 322,701
Skin-care products 26,875 28,879
Less: inventory reserve (121,077 ) (122,623 )
Inventories, net $ 241,684 $ 228,957 For the three months
ended September 30, 2015, the Company did not have any change to the inventory valuation allowance. For the three months ended
September 30, 2014, the Company recorded a recovery of prior inventory reserve totaling ($24,886). For the nine months
ended September 30, 2015, the Company recorded a recovery of prior inventory reserve totaling ($1,546). For the nine months ended
September 30, 2014, the Company recorded valuation allowance of $25,680 due to slow inventory movement and upcoming product expiration
dates.</t>
  </si>
  <si>
    <t>Property and Equipment</t>
  </si>
  <si>
    <t>8. Property and Equipment</t>
  </si>
  <si>
    <t>Property and equipment
consist of following:
September 30, 2015
December 31, 2014
Computer equipment and software $ 114,953 $ 114,953
Furniture and fixture 26,686 26,686
Automobiles 179,677 179,677
Leasehold improvement 40,053 40,053
Total 361,369 361,369
Accumulated depreciation (246,649 ) (221,096 )
Property and equipment, net $ 114,720 $ 140,273 Depreciation expense
totaled $8,518 and $8,245 for the three months ended September 30, 2015 and 2014, respectively. Depreciation expense
totaled $25,554 and $31,521 for the nine months ended September 30, 2015 and 2014, respectively.</t>
  </si>
  <si>
    <t>Debt</t>
  </si>
  <si>
    <t>9. Debt</t>
  </si>
  <si>
    <t>Due to employee The Company borrowed money from an employee
to fund operations. During the nine months ended September 30, 2015, advances from employee totaled $30,000. These advances do
not bear interest, are unsecured and are due on demand. As of September 30, 2015, the Company owed $30,000 to an employee. Long term loan In June 2012, the
Company purchased a new vehicle by trade-in of the old vehicle with a loan on the purchase. The vehicle was purchased for
$179,678. The loan amount was $141,677, with interest of 4.84% to be repaid over 60 even payments of $2,663. During the nine months
ended September 30, 2015 and 2014, the Company paid $21,590 and $20,571 for the loan, respectively. Future maturities of long term
debt are as follows:
Nine months ended December 31, 2015 $ 7,372
Year ended December 31, 2016 30,394
Year ended December 31, 2017 15,756
Total 53,522
Current portion of long term debt (30,029 )
Long term debt $ 23,493 In December 2015,
the Company paid off this debt with proceeds from a new loan balance of $51,263 with annual interest rate of 2.99% to be repaid
over 48 months. Promissory note On October 24, 2014,
the Company entered into a Share Purchase Agreement to purchase the outstanding shares in Prime Nutrisource Inc., Nugale Pharmaceutical
Inc., and Prime Nutrisource Inc. (New Jersey) which included a CAD$22.78 million (approximately $20.2 million) promissory note. This short term debt
bears no interest and matures upon the earlier of (a) the effective date of a registration statement filed with the Securities
and Exchange Commission in connection the completion by the Company of a $30,000,000 debt or equity offering or (b) March 31, 2015.
The Company recorded $2,855,909 and $1,772,633 as discount on the note as of April 21, 2015 (disposal date) and December 31, 2014,
respectively. The discount is amortized over the life of the promissory note. The Company amortized
$1,083,276 of the discount for the nine months ended September 30, 2015. In April 2015, the Company terminated its purchase of
Prime, and the promissory note was cancelled. See Note 2.</t>
  </si>
  <si>
    <t>Income Taxes</t>
  </si>
  <si>
    <t>10. Income Taxes</t>
  </si>
  <si>
    <t>The following table
reconciles the U.S. statutory rates to the Companys effective tax rate for the three and nine months ended September 30,
2015:
Three months ended September 30, 2015 Nine months ended September 30, 2015
Federal statutory rate 34.0 % 34.0 %
State statutory rate 8.8 % 8.8 %
Valuation allowance (36.6 )% (39.8 )%
Permanent difference (6.2 )% (3.0 )%
Effective tax rate 0.0 % 0.0 % The Company uses the liability method, where
deferred tax assets and liabilities are determined based on the expected future tax consequences of temporary differences between
the carrying amounts of assets and liabilities for financial and income tax reporting purposes. The cumulative net operating loss
carryforward that may be applied against future taxable income is approximately $8,567,000 for Federal and $7,602,000 for California
as of September 30, 2015, and will expire in the years 2030 to 2035. The accumulated net operating loss carry forward is approximately
$5,900,000 for Federal and $4,935,000 for California as of December 31, 2014. During the year ended December 31, 2014 and the nine
months ended September 30, 2015, the Company incurred a net loss. As deferred tax assets may not be fully realizable due to potential
recurring losses, Management has provided 100% valuation allowance for the deferred tax assets. As of September 30,
2015 and December 31, 2014, the valuation allowance was approximately $3,356,000 and $2,294,000, respectively. The movement of deferred
tax assets is as follows:
Nine months ended September 30, 2015
Deferred tax asset, beginning balance $ -
Addition (deduction) from net operating loss carry-forward - federal 936,522
Addition (deduction) from net operating loss carry-forward - state 160,505
Addition (deduction) from temporary difference - federal (29,699 )
Addition (deduction) from temporary difference - state (5,011 )
Addition (deduction) in valuation allowance (1,062,317 )
Deferred tax asset, ending balance $ - As of September 30, 2015 and December
31, 2014, federal tax returns filed for 2012, 2013 and 2014 remain subject to examination by the taxing authorities. As of September
30, 2015 and December 31, 2014, California tax returns filed for 2011, 2012, 2013 and 2014 remain subject to examination by the
taxing authorities.</t>
  </si>
  <si>
    <t>Related Party Transactions</t>
  </si>
  <si>
    <t>11. Related Party Transactions</t>
  </si>
  <si>
    <t>Due to shareholder From time to time,
Mr. Dinghua Wang, the CEO of the Company advances monies to, as well as borrows money from, the Company. Such business transactions
are recorded as due to or from shareholder. During the nine months ended September 30, 2015 and 2014, advances totaled $1,234,295
and $167,348, respectively and payment to shareholder totaled $161,964 and $180,176, respectively. As of September 30, 2015 and
December 31, 2014, the balance due to shareholder amounted to $3,219,480 and $2,147,149, respectively. This balance does not bear
interest, is unsecured and is due on demand. Advances from related
parties Prior to 2014, the Company borrowed money from
certain related parties to fund operations. The related parties consist of the CEO's immediate family members and relatives of
the Company. During the nine months ended September 30, 2015 and 2014, advances totaled $20,000 and $0, respectively. These advances
do not bear interest, are unsecured and are due on demand. As of September 30, 2015 and December 31, 2014, the Company owed $318,562
and $298,562 to these related parties, respectively.</t>
  </si>
  <si>
    <t>Commitments</t>
  </si>
  <si>
    <t>12. Commitments</t>
  </si>
  <si>
    <t>Operating lease The Company rents
office and warehouse spaces for its main corporate office on a month to month basis without future commitment. The Company incurred
rent expense of $48,358 and $37,029 for the three months ended September 30, 2015 and 2014, respectively. The Company incurred
rent expense of $119,687 and $126,568 for the nine months ended September 30, 2015 and 2014, respectively.</t>
  </si>
  <si>
    <t>Summary of Significant Accounting Policies (Policies)</t>
  </si>
  <si>
    <t>Summary Of Significant Accounting Policies Policies</t>
  </si>
  <si>
    <t>Basis of Presentation</t>
  </si>
  <si>
    <t>These unaudited condensed financial statements
have been presented by the Company in accordance with accounting principles generally accepted in the United States, are expressed
in U.S. dollars and include the accounts of E-World USA Holding, Inc. and its subsidiaries, E-World Canada Holding, Inc., Prime
Nutrisource Inc., Nugale Pharmaceutical Inc. and Prime Nutrisource Inc. (New Jersey). In the opinion of management, all adjustments,
consisting of normal recurring adjustments, considered necessary for a fair presentation of the financial statements have been
included. Interim results are not necessarily indicative of results to be expected for the full year. The information included
in this Form 10-Q should be read in conjunction with information included in the 2014 annual report on Form 10-K filed on October
3, 2016.</t>
  </si>
  <si>
    <t>Principles of consolidation</t>
  </si>
  <si>
    <t>The accompanying consolidated financial statements
include the financial statements of E-World USA Holding, Inc. and its subsidiari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ll significant inter-company
transactions and balances have been eliminated upon consolidation.</t>
  </si>
  <si>
    <t>Foreign Currency</t>
  </si>
  <si>
    <t>The reporting currency
of the Company is the U.S. dollar. The Companys subsidiaries in Canada use the local currency, Canadian Dollars (CAD$),
as their functional currency. Assets and liabilities are translated at the unified exchange rate as quoted by the Bank of New York
at the end of the period. The statement of operations accounts are translated at the average translation rates and the equity accounts
are translated at historical rates. Translation adjustments resulting from this process are included in accumulated other comprehensive
income in the statement of change in deficit. Transaction gains and losses that arise from exchange rate fluctuations on transactions
denominated in a currency other than the functional currency are included in the results of operations as incurred. The assets and liabilities
of the Companys subsidiaries in Canada at April 21, 2015 (disposal date) and December 31, 2014 were translated at 0.82 CAD$
and 0.86 CAD$, respectively, to 1.00 USD$. The equity accounts were stated at their historical rate. The average translation rate
applied to statement of operations accounts for the nine months ended September 30, 2015 was 0.81 CAD$. Cash flows are also translated
at average translation rates for the periods, therefore, amounts reported on the statement of cash flows will not necessarily agree
with changes in the corresponding balances on the consolidated balance sheet.</t>
  </si>
  <si>
    <t>Use of Estimates</t>
  </si>
  <si>
    <t>The preparation of financial statements in
conformity with accounting principles generally accepted in the United States requires management to make estimates and assumptions
that affect the amounts reported in the financial statements and accompanying notes. Significant accounting estimates reflected
in the Companys consolidated financial statements include fair value of assets and liabilities acquired in a business combination,
fair value of contingent liabilities, the useful lives of property and equipment, and collectability of receivables. Actual results
could differ from those estimates.</t>
  </si>
  <si>
    <t>The Company considers
all highly liquid investments purchased with a maturity of three months or less to be cash equivalents. Cash and cash equivalents
are comprised primarily of money market accounts and foreign and domestic bank accounts. To reduce its credit risk, the Company
monitors the credit standing of the financial institutions that hold the Companys cash and cash equivalents.</t>
  </si>
  <si>
    <t>Accounts Receivable</t>
  </si>
  <si>
    <t xml:space="preserve">Trade accounts receivable
are periodically evaluated for collectability based on credit history with customers and their current financial condition. Bad
debt expense or write-offs of receivables are determined on the basis of loss experience, known and inherent risks in the receivable
portfolio and current economic conditions. During the three and nine months ended September 30, 2015, the Company had allowance
for doubtful accounts expense (recovery) of $286 and $(1,088), respectively. There were no write-offs during the three and nine
months ended September 30, 2014. The accounts receivable balance and allowance for doubtful accounts are as follows:
September 30, 2015 December 31, 2014
Accounts receivable $ - $ 2,406
Allowance for doubtful accounts - -
Accounts receivable, net $ - $ 2,406 </t>
  </si>
  <si>
    <t>Inventories are valued
at the lower of cost (determined on a first-in, first-out basis) or market. Inventory consists of high tech nutritional and skin-care
products. Management reviews inventory on hand for estimated obsolescence or unmarketable items, as compared to future demand requirements
and the shelf life of the various products. Based on the review, the Company records inventory write-downs when costs exceed expected
net realizable value. The inventories shelf lives are approximately 3 years.</t>
  </si>
  <si>
    <t>Property and equipment
are stated at cost, net of accumulated depreciation and amortization. Upon disposition, the cost and related accumulated depreciation
or amortization is removed from the books, and any resulting gain or loss is included in operations. The Company provides for depreciation
and amortization using straight-line methods over the estimated useful lives of various classes as follow:
Computer and software 3 to 5 years
Furniture and fixtures 5 to 10 years
Vehicles 5 to 7 years
Leasehold improvement over expected lease term Repair and maintenance
is charged to operations when incurred while betterments and renewals are capitalized.</t>
  </si>
  <si>
    <t>Impairment of Long-Lived Assets</t>
  </si>
  <si>
    <t>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s an impairment loss when estimated discounted future cash flows expected
to result from the use of the asset plus net proceeds expected from disposition of the asset, if any, are less than the carrying
value of the asset. When the Company identifies an impairment, the Company reduces the carrying amount of the asset to its estimated
fair value based on a discounted cash flows approach or, when available and appropriate, to comparable market values. As of September
30, 2015 and December 31, 2014, no impairment of long-lived assets was recognized.</t>
  </si>
  <si>
    <t>Fair Value of Financial Instruments</t>
  </si>
  <si>
    <t xml:space="preserve">ASC 825 requires that
the Company discloses estimated fair values of financial instruments. The Company believes the carrying value of short-term debt
is a reasonable estimate of fair value due to rates being currently offered. As defined in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less observable from objective sources. These inputs may be used with internally developed methodologies that result in managements best estimate of fair value. The following table sets forth by level within
the fair value hierarchy the Companys financial assets and liabilities that were accounted for at fair value as of September
30, 2015 and December 31, 2014:
Recurring Fair Value Measures Level 1 Level 2 Level 3 Total
Rescission Liability  Type A Warrants -- -- $ 7,165,413 $ 7,165,413
Rescission Liability  Type B Warrants -- -- 249,111 249,111
Total -- -- $ 7,414,524 $ 7,414,524 The following is a reconciliation of the beginning
and ending balance of the assets and liabilities measured at fair value on a recurring basis in operations disposed for the nine
months ended September 30, 2015 and year ended December 31, 2014:
September 30, 2015 December 31, 2014
Beginning balance $ 7,414,524 $ 7,416,774
Refund to warrant A holder - (2,250 )
Ending balance $ 7,414,524 $ 7,414,524 </t>
  </si>
  <si>
    <t>Revenue Recognition</t>
  </si>
  <si>
    <t>The Company recognizes revenue when a formal
arrangement exists, the price is fixed or determinable, the delivery is completed, no other significant obligations of the Company
exist and collectability is reasonably assured. The Company generally receives the net sales price in cash or through credit card
payments when products are ordered. When the Company has sales events whereby the sales are non-returnable or non-refundable, the
revenue is recognized when products are shipped. Advance payments from customers are deferred and revenue is recognized when products
are shipped. Deferred revenue for customer deposits as of September 30, 2015 and December 31, 2014 was $1,433,202 and $1,617,369
respectively. Our service revenue includes shipping and handling
fees. Shipping and handling fee revenue is recognized when products have been delivered. Product returns are allowed for unopened products
purchased under regular sales terms within 60 days. Allowances for product returns are provided at the time the sale is recorded
using historic return rates for each country and the relevant return pattern. Historically the Company has a nearly zero return
rate. Hence, the allowance as of September 30, 2015 and December 31, 2014 are estimated at $0. In addition to the Companys 60-day
return policy, the Company, at its discretion, may accept a customers application for a buy-back of products previously
sold within one year at 90% of the original product costs less commissions and shipping costs. The Company implemented its buy-back
policy on January 1, 2012. To date, the Company has not received any buy-back applications. As a result, no allowance for buy-backs
has been recorded as of September 30, 2015 and December 31, 2014. The majority of the Companys revenues are generated from
China. Revenues generated from other countries or within the United States are immaterial to our consolidated financial statements.
While all products are priced in US currency, the Company may accepts payments in USD, Hong Kong dollars and Chinese RMB.</t>
  </si>
  <si>
    <t>Shipping and Handling Expenses</t>
  </si>
  <si>
    <t>Shipping and handling
costs paid by the Company are included in selling expenses, and totaled $2,187 and $6,093 for the three months ended September
30, 2015 and 2014, respectively. Shipping and handling costs paid by the Company are included in selling expenses, and totaled
$21,615 and $123,305 for the nine months ended September 30, 2015 and 2014, respectively.</t>
  </si>
  <si>
    <t>Bonus Expense</t>
  </si>
  <si>
    <t>Prior to June 1, 2014, the Company offered
a network membership to individuals interested in selling E-World products. Members could earn bonuses, similar to commissions,
based on retail sales volume of certain other downline members referred by the member. Bonus expenses were accrued in the period
in which the member met the qualifications to receive the related benefits. Bonuses were redeemed by members in cash, either by
withdrawal or by applying their cash balance against future product purchases. As bonus expenses result in cash payments to our
customers, we net these expenses with revenue in accordance with ASC 605-50-45-2. Bonus expenses netted with revenue for the three
months and nine months ended September 30, 2014 were $0 and $2,570,276, respectively. In June 2014, the Company ceased utilizing
its membership network to sell its products.</t>
  </si>
  <si>
    <t>Operating Leases</t>
  </si>
  <si>
    <t>The Company leases
all of its properties under operating leases. Lease agreements generally include rent holidays and tenant improvement allowances.
The Company records tenant improvement allowances and rent holidays as deferred rent liabilities and amortizes the deferred rent
over the term of the lease. There were no deferred rent liabilities.</t>
  </si>
  <si>
    <t>The Company utilizes
ASC 74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Basic and Diluted Earnings Per Share</t>
  </si>
  <si>
    <t>Accounting principles generally accepted in
the United States regarding earnings per share (EPS) require presentation of basic and diluted earnings (loss) per
share in conjunction with the disclosure of the methodology used in computing such earnings (loss) per share. Basic earnings (loss) per share are computed
by dividing income available to common stockholders by the weighted average of common shares outstanding during the period. Diluted
earnings (loss) per share takes into account the potential dilution that could occur if securities or other contracts to issue
common stock were exercised and converted into common stock. For three and nine months ended September 30,
2015 and for the three months ended September 30, 2014, contingent shares did not have a dilutive effect on loss per share as the
Company had incurred a loss for the period. For nine months ended September 30, 2014, the potential dilutive effect on earnings
per share reflected Type A and Type B Warrants in total shares of 25,778,496. Diluted earnings per share was $0.02, compared to
$0.02 basic earnings per share.</t>
  </si>
  <si>
    <t>Concentration of Credit Risk</t>
  </si>
  <si>
    <t>Financial instruments that potentially subject
the Company to concentrations of credit risk are cash, accounts receivable and other receivables arising from its normal business
activities. The Company maintains balances at financial institutions which, from time to time, may exceed Federal Deposit Insurance
Corporation (FDIC) insured limits for the banks located in the United States, may exceed Canada Deposit Insurance Corporation (CDIC)
insured limits for the banks located in Canada or may exceed Hong Kong Deposit Protection Board (HKDPB) insured limits for the
banks located in Hong Kong. Balances at financial institutions or state-owned banks within the PRC are not covered by insurance.
At September 30, 2015, the bank balance of the Company consisted of $8,995 in the United States and $1,258 in Hong Kong and these
balance are all insured by FDIC or HKDPB. At December 31, 2014, the bank balance of the Company consisted of $312,054 in the
United States and $2,895 in Hong Kong and these balance are all insured by FDIC or HKDPB. The Company requires
pre-payments for its sales, which eliminates the exposure to credit risks arising from its customers. No customer accounted
for more than 10% of our sales during the three and nine months ended September 30, 2015 and 2014. During the three months
ended September 30, 2015, three suppliers accounted for approximately 98% of product purchases and during the three months ended
September 30, 2014, two suppliers accounted for approximately 100% of product purchases. During the nine months
ended September 30, 2015, three suppliers accounted for approximately 72% of product purchases and during the nine months ended
September 30, 2014, two suppliers accounted for approximately 82% of product purchases.</t>
  </si>
  <si>
    <t>Contingencies</t>
  </si>
  <si>
    <t>The Company may have
inadvertently issued Type A Warrants and Type B Warrants to U.S. citizens or residents in violation of federal securities laws
and may be subject to sanctions for such violations. Further, the exchange of the warrants for common shares may also have been
in violation of Section 5 of the Securities Act of 1933. Thus, risk exists that former warrant holders may bring legal action against
the company, its officers and directors for securities law violations. At this time, the Company determined it is reasonably possible
that a loss may have been incurred as a result of these issuances. The Company has recorded a liability equal to the amount it
expects to pay to redeem the warrants. See Note 5.</t>
  </si>
  <si>
    <t>Related Parties</t>
  </si>
  <si>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New Accounting Pronouncements</t>
  </si>
  <si>
    <t>In January 2015, FASB issued Accounting Standards
Update (ASU) No. 2015-01, Income StatementExtraordinary and Unusual Items (Subtopic 225-20): Simplifying Income
Statement Presentation by Eliminating the Concept of Extraordinary Items. This Update is issued as part of its initiative to reduce
complexity in accounting standards (the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the users of financial statements.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Company does not expect the adoption of ASU 2015-01 to have
a material impact on the Companys unaudited condensed consolidated financial statements. In April 2015, the FASB issued authoritative
guidance on accounting for Interest-Imputation of Interest (Subtopic 835-30); Simplifying the Presentation of Debt Issuance Costs
(ASU 2015-03). This update requires that debt issuance cost related to a recognized debt liability be presented in
the balance sheet as a direct deduction from the carrying amount of the debt liability, consistent with debt discounts, without
changing existing recognition and measurement guidance for debt issuance costs. The new guidance is required to be applied on a
retrospective basis and to be accounted for as a change in an accounting principle. The amendments in this update are effective
for financial statements issued for fiscal years beginning after December 15, 2015 and interim periods within those fiscal years
and early adoption of the amendments in this update is permitted. The Company does not expect the adoption of ASU 2015-03 to have
a material impact on the Companys unaudited condensed consolidated financial statements. In July 2015, the FASB issued ASU No. 2015-11,
an amendment to ASC 330 for simplifying the measurement of inventory. The update requires that inventory be measured at the lower
of cost and net realizable value where net realizable value is the estimated selling price in the ordinary course of business,
less reasonably predictable costs of completion, disposal, and transportation. Subsequent measurement is unchanged for inventory
measured using LIFO or the retail inventory method. The amendment is intended to provide clarification on the measurement and disclosure
of inventory in ASC 330 and not intended for those clarifications to result in any changes in practice. The ASU is effective for
interim and annual periods beginning after December 15, 2016. Early application is permitted for all entities and should be applied
prospectively. The Company does not expect the adoption of ASU 2015-11 to have a material impact on the Companys unaudited
condensed consolidated financial statements. In August 2015, the FASB issued ASU 2015-14,
Revenue from Contracts with Customers, to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does not expect the adoption of ASU 2015-11 to have a material impact on the Companys
unaudited condensed consolidated financial statements. In February 2016, the FASB issued ASU 2016-02
Amendments to the ASC 842 Leases. This update requires lessee to recognize the assets and liability (the lease liability) arising
from operating leases on the balance she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Within a twelve months or less lease term, a lessee is
permitted to make an accounting policy election not to recognize lease assets and liabilities. If a lessee makes this election,
it should recognize lease expense on a straight-line basis over the lease term. In transition, this update will be effective for
public entities for fiscal years beginning after December 15, 2018, including interim periods within those fiscal years. The Company
does not expect the adoption of ASU 2015-11 to have a material impact on the Companys unaudited condensed consolidated financial
statements. In March 2016, the FASB issued ASU 2016-07
Investments-Equity and Joint Ventures (Topic 323): Simplifying the Transition to the Equity Method of Accounting. The objective
is to simplify investors accounting for equity method investments as a result of an increase in ownership level or degree
of influence over the investee from prior period and requires prospective application of equity method accounting from the date
when an equity investment qualifies for equity method of accounting. The amendments in this Update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Company does not expect the adoption of ASU 2016-07 to have
a material impact on the Companys unaudited condensed consolidated financial statements. In March 2016, 2016-08Revenue from Contracts
with Customers (ASC 606): Principal versus Agent Considerations (Reporting Revenue Gross versus Net). The object is to reduce the
potential for diversity in practice arising from inconsistent application of the principal versus agent guidance and to reduce
the cost and complexity of applying Topic 606 both at transition and on an ongoing basis. The amendments in this Update affect
the guidance in Accounting Standards Update 2014-09, Revenue from Contracts with Customers (ASC 606), which is not yet effective.
The effective date and transition requirements for the amendments in this Update are the same as the effective date and transition
requirements of Update 2014-09. Accounting Standards Update No. 2015-14, Revenue from Contracts with Customers (ASC 606): Deferral
of the Effective Date, defers the effective date of Update 2014-09 by one year. The Company does not expect the adoption of ASU
2015-11 to have a material impact on the Companys unaudited condensed consolidated financial statements. In March 2016, the FASB issued ASU 2016-09,
Compensation  Stock Compensation (ASC 718): Improvements to Employee Share-Based Payment Accounting. The objective is to
identity, evaluate, and improve areas of generally accepted accounting principles (GAAP) for which cost and complexity can be reduced
while maintain or improving the usefulness of the information provided to users of financial statements. The areas for simplification
include the income tax consequences, classification of awards as either equity or liabilities, and classification on the statement
of cash flows. Some of the areas apply only to nonpublic entities. For public business entities, the ASU is effective for annual
periods beginning after December 15, 2016, and interim periods within those annual periods. For all other entities, the ASU is
effective for annual periods beginning after December 15, 2017, and interim periods within annual periods beginning after December
15, 2018.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does not expect the adoption
of ASU 2016-09 to have a material impact on the Companys unaudited condensed consolidated financial statements. In April 2016, the FASB issued ASU 2016-10,
Revenue from Contracts with Customers (ASC 606): Identifying Performance Obligations and Licensing. The objective is to clarify
the two aspects of Topic 606: identifying performance obligations and the licensing implementation guidance, while retaining the
related principles for these areas. The ASU affects the guidance in ASU 2014-09, Revenue from Contracts with Customers (ASC 606),
which is not yet effective. The effective date and transition requirements for this ASU are the same as the effective date and
transition requirements in ASC 606 (and any other Topic amended by ASU 2014-09). ASU 2015-14, Revenue from Contracts with Customers
(ASC 606): Deferral of the Effective Date, defers the effective date of ASU 2014-09 by one year. The Company does not expect the
adoption of ASU 2015-11 to have a material impact on the Companys unaudited condensed consolidated financial statements. In May 2016, the FASB issued ASU 2016-12,
Revenue from Contracts with Customers (ASC 606): Narrow-Scope Improvements and Practical Expedients. The object is to address
certain issues identified by the FASB-IASB Joint Transition Resource Group for Revenue Recognition. The amendments in this Update
affect the guidance in Accounting Standards Update 2014-09, Revenue from Contracts with Customers (ASC 606), which is not yet
effective. The effective date and transition requirements for the amendments in this Update are the same as the effective date
and transition requirements for ASC 606 (and any other Topic amended by Update 2014-09). Accounting Standards Update 2015-14,
Revenue from Contracts with Customers (ASC 606): Deferral of the Effective Date, defers the effective date of Update 2014-09 by
one year. The Company does not expect the adoption of ASU 2015-11 to have a material impact on the Companys unaudited condensed
consolidated financial statements. In August 2016, the FASB has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evaluating the effect, if any, on the Companys unaudited condensed consolidated
financial statements.</t>
  </si>
  <si>
    <t>Discontinued Operations (Tables)</t>
  </si>
  <si>
    <t>Discontinued Operations Tables</t>
  </si>
  <si>
    <t xml:space="preserve">Total gain from disposal of Prime on April
21, 2015 calculated as follows:
Long-term investment in Prime $ (22,486,914 )
Net consideration 1,247,920
Cancellation of promissory note 20,201,304
Cancellation of 25,000,000 shares of common stock 3,117,311
Cancellation of 25% contingent shares 481,938
Accumulated other comprehensive loss (1,648,996 )
Gain from disposal of Prime $ 912,563 Reconciliation of
the carrying amounts of major classes of assets and liabilities of discontinued operations classified as held for sale in the consolidated
balance sheet at December 31, 2014 and as of the disposal date at April 21, 2015 is as follows:
April 21, 2015 December 31, 2014
Carrying amounts of major classes of assets included as part of discontinued operations:
CURRENT ASSETS:
Cash $ 1,975,777 $ 1,059,501
Accounts receivable, net 2,116,822 2,171,790
Inventories 2,097,858 2,096,735
Prepaid expenses 21,776 22,881
Total current assets held for sale 6,212,233 5,350,907
OTHER ASSETS:
Property and equipment, net 3,637,641 3,833,530
Intangible assets, net 13,377,122 14,439,786
Goodwill 3,855,341 3,855,341
Total other assets held for sale 20,870,104 22,128,657
Total assets of the disposal group classified as held for sale $ 27,082,337 $ 27,479,564
Carrying amounts of major classes of liabilities included as part of discontinued operations:
CURRENT LIABILITIES:
Accounts payable and accrued expenses $ 1,649,610 $ 1,108,720
Taxes payable 900,929 1,436,829
Deferred revenue 826,994 31,238
Advance from related parties 648,627 666,654
Total current liabilities held for sale 4,026,160 3,243,441
NON-CURRENT LIABILITIES:
Long-term debt 569,263 611,506
Total non-current liabilities held for sale 569,263 611,506
Total liabilities of the disposal group classified as held for sale $ 4,595,423 $ 3,854,947 Reconciliation of
the amounts of major classes of income and losses from discontinued operations in the consolidated statements of operations and
comprehensive income (loss) is as follows:
Discontinued operations:
Nine Months September 30,
Sales $ 4,602,342
Cost of sales (3,043,730 )
Gross profit 1,558,612
Selling expense (257,524 )
Depreciation and amortization expenses (333,149 )
General and administrative expenses (1,099,302 )
Other income 20,127
Income from operations before income taxes (111,236 )
Provision for income tax 12,022
Net income $ (123,258 ) The following table summarizes the fair value
of the identifiable assets acquired and liabilities assumed on the acquisition date October 20, 2014, which represents the net
purchase price allocation of Prime based on valuation performed by an independent appraisal firm engaged by the Company:
Fair Value
Other current assets $ 5,144,971
Plant and equipment, net 3,953,950
Intangible asset:
Brand/trade name 4,379,698
Non-competing agreement 2,038,386
License, agency and distribution agreements 380,433
Customer relationship 8,274,574
Website and Domain Name 39,906
Goodwill 3,855,341
Total asset 28,067,259
Total liabilities (4,315,526 )
Net assets acquired $ 23,751,733 The following table represents total consideration
paid for the acquisition of Prime:
Cash paid $ 1,759,198
Short term debt, net of discount 18,428,671
Fair value of 25,000,000 exchangeable shares of the Company 3,117,311
Fair value of the contingent share consideration for an aggregate of 25% of the issued and outstanding shares of common stock of the Company immediately following the completion of the Offering 481,938
Total consideration 23,787,118
Less: cash and cash equivalents of Prime as of October 20, 2014 (35,385 )
Net assets acquired $ 23,751,733 Valuation of the 25,000,000 exchangeable
shares of the Company The Company valued the 25,000,000 shares issued
to acquire Prime using the following assumptions:
Range
Equity value of E-World USA (on a consolidated basis) $ 30,939,459 to 33,271,909 (1)
Ownership interest 14.9 %(2)
Pro-rata value of ownership interest $ 4,608,777 to 4,956,222
less: Discount for lack of control and marketability $ (1,843,511) to (1,486,867 )(3)
Fair value of ownership interest USD $ 3,117,311 _________________
(1) Discounted cash flow on a consolidated basis using the Capital Asset Pricing Model.
(2) Percentage of ownership interest of the 25,000,000 exchangeable shares of the Company out of a total of 142,828,993 prior to the issuance of the 25,000,000 exchangeable shares.
(3) Using a discount rate of 40% for low and 30% for high. Valuation of the contingent shares The Company valued the option to obtain 25%
ownership of E-World using the following assumptions in a Binomial Tree model:
Range
Number of Nodes 10.00
Maturity of an option 0.44
Risk-free rate 0.91 %
Volatility of the Stock 42.3 %
Current estimated price of the stock $ 33.90 to 36.30
Strike price of the option $ 30.00
Calculated value of 25% pro-rata option (contingent shares to be issued) $ 481,938 </t>
  </si>
  <si>
    <t>Summary of Significant Accounting Policies (Tables)</t>
  </si>
  <si>
    <t>Summary Of Significant Accounting Policies Tables</t>
  </si>
  <si>
    <t>Accounts receivable balance and allowance for doubtful accounts</t>
  </si>
  <si>
    <t xml:space="preserve">September 30, 2015 December 31, 2014
Accounts receivable $ - $ 2,406
Allowance for doubtful accounts - -
Accounts receivable, net $ - $ 2,406 </t>
  </si>
  <si>
    <t>Property and Equipment useful lives</t>
  </si>
  <si>
    <t>Computer and software 3 to 5 years
Furniture and fixtures 5 to 10 years
Vehicles 5 to 7 years
Leasehold improvement over expected lease term</t>
  </si>
  <si>
    <t>Financial assets and liabilities that were accounted for at fair value</t>
  </si>
  <si>
    <t xml:space="preserve">Recurring Fair Value Measures Level 1 Level 2 Level 3 Total
Rescission Liability  Type A Warrants -- -- $ 7,165,413 $ 7,165,413
Rescission Liability  Type B Warrants -- -- 249,111 249,111
Total -- -- $ 7,414,524 $ 7,414,524 </t>
  </si>
  <si>
    <t>Fair value on a recurring basis</t>
  </si>
  <si>
    <t xml:space="preserve">September 30, 2015 December 31, 2014
Beginning balance $ 7,414,524 $ 7,416,774
Refund to warrant A holder - (2,250 )
Ending balance $ 7,414,524 $ 7,414,524 </t>
  </si>
  <si>
    <t>Inventory (Tables)</t>
  </si>
  <si>
    <t>Inventory Tables</t>
  </si>
  <si>
    <t xml:space="preserve">September 30, 2015
December 31, 2014
Nutrition supplements $ 335,886 $ 322,701
Skin-care products 26,875 28,879
Less: inventory reserve (121,077 ) (122,623 )
Inventories, net $ 241,684 $ 228,957 </t>
  </si>
  <si>
    <t>Property and Equipment (Tables)</t>
  </si>
  <si>
    <t>Property And Equipment Tables</t>
  </si>
  <si>
    <t xml:space="preserve">September 30, 2015
December 31, 2014
Computer equipment and software $ 114,953 $ 114,953
Furniture and fixture 26,686 26,686
Automobiles 179,677 179,677
Leasehold improvement 40,053 40,053
Total 361,369 361,369
Accumulated depreciation (246,649 ) (221,096 )
Property and equipment, net $ 114,720 $ 140,273 </t>
  </si>
  <si>
    <t>Debt (Tables)</t>
  </si>
  <si>
    <t>Debt Tables</t>
  </si>
  <si>
    <t>Future maturities of long term debt</t>
  </si>
  <si>
    <t xml:space="preserve">Nine months ended December 31, 2015 $ 7,372
Year ended December 31, 2016 30,394
Year ended December 31, 2017 15,756
Total 53,522
Current portion of long term debt (30,029 )
Long term debt $ 23,493 </t>
  </si>
  <si>
    <t>Income Taxes (Tables)</t>
  </si>
  <si>
    <t>Income Taxes Tables</t>
  </si>
  <si>
    <t>Effective tax rate</t>
  </si>
  <si>
    <t>Three months ended September 30, 2015 Nine months ended September 30, 2015
Federal statutory rate 34.0 % 34.0 %
State statutory rate 8.8 % 8.8 %
Valuation allowance (36.6 )% (39.8 )%
Permanent difference (6.2 )% (3.0 )%
Effective tax rate 0.0 % 0.0 %</t>
  </si>
  <si>
    <t>Deferred tax assets consisted</t>
  </si>
  <si>
    <t xml:space="preserve">Nine months ended September 30, 2015
Deferred tax asset, beginning balance $ -
Addition (deduction) from net operating loss carry-forward - federal 936,522
Addition (deduction) from net operating loss carry-forward - state 160,505
Addition (deduction) from temporary difference - federal (29,699 )
Addition (deduction) from temporary difference - state (5,011 )
Addition (deduction) in valuation allowance (1,062,317 )
Deferred tax asset, ending balance $ - </t>
  </si>
  <si>
    <t>Organization (Details Narrative)</t>
  </si>
  <si>
    <t>Sep. 30, 2015shares</t>
  </si>
  <si>
    <t>Organization Details Narrative</t>
  </si>
  <si>
    <t>Date of corporation</t>
  </si>
  <si>
    <t>Feb. 4,
		2011</t>
  </si>
  <si>
    <t>Merger agreement period</t>
  </si>
  <si>
    <t>April2011</t>
  </si>
  <si>
    <t>common stock issued at merger agreement</t>
  </si>
  <si>
    <t>Share issued on basis</t>
  </si>
  <si>
    <t>oneshare basis for each share</t>
  </si>
  <si>
    <t>Discontinued Operations (Details)</t>
  </si>
  <si>
    <t>Apr. 21, 2015USD ($)</t>
  </si>
  <si>
    <t>Discontinued Operations Details</t>
  </si>
  <si>
    <t>Long term investment in Prime</t>
  </si>
  <si>
    <t>Net consideration</t>
  </si>
  <si>
    <t>Cancellation of promissory note</t>
  </si>
  <si>
    <t>Cancellation of 25,000,000 shares of common stock</t>
  </si>
  <si>
    <t>Cancellation of 25% contingent shares</t>
  </si>
  <si>
    <t>Discontinued Operations (Details 1) - USD ($)</t>
  </si>
  <si>
    <t>Apr. 21, 2015</t>
  </si>
  <si>
    <t>Inventories</t>
  </si>
  <si>
    <t>Total current assets held for sale</t>
  </si>
  <si>
    <t>Property and equipment, net</t>
  </si>
  <si>
    <t>Intangible assets, net</t>
  </si>
  <si>
    <t>Goodwill</t>
  </si>
  <si>
    <t>Total other assets held for sale</t>
  </si>
  <si>
    <t>Total assets of the disposal group classified as held for sale</t>
  </si>
  <si>
    <t>Taxes payable</t>
  </si>
  <si>
    <t>Advance from related parties</t>
  </si>
  <si>
    <t>Total current liabilities held for sale</t>
  </si>
  <si>
    <t>NON-CURRENT LIABILITIES</t>
  </si>
  <si>
    <t>Long-term debt</t>
  </si>
  <si>
    <t>Total non-current liabilities held for sale</t>
  </si>
  <si>
    <t>Total liabilities of the disposal group classified as held for sale</t>
  </si>
  <si>
    <t>Discontinued Operations (Details 2) - USD ($)</t>
  </si>
  <si>
    <t>Discontinued operations:</t>
  </si>
  <si>
    <t>Sales</t>
  </si>
  <si>
    <t>Cost of sales</t>
  </si>
  <si>
    <t>Gross profit</t>
  </si>
  <si>
    <t>Selling expense</t>
  </si>
  <si>
    <t>Depreciation and amortization expenses</t>
  </si>
  <si>
    <t>Other income</t>
  </si>
  <si>
    <t>Income from operations before income taxes</t>
  </si>
  <si>
    <t>Provision for income tax</t>
  </si>
  <si>
    <t>Net income</t>
  </si>
  <si>
    <t>Discontinued Operations (Details 3)</t>
  </si>
  <si>
    <t>Sep. 30, 2015USD ($)</t>
  </si>
  <si>
    <t>Discontinued Operations Details 3</t>
  </si>
  <si>
    <t>Other current assets</t>
  </si>
  <si>
    <t>Plant and equipment, net</t>
  </si>
  <si>
    <t>Intangible asset:</t>
  </si>
  <si>
    <t>Brand/trade name</t>
  </si>
  <si>
    <t>Non-competing agreement</t>
  </si>
  <si>
    <t>License, agency and distribution agreements</t>
  </si>
  <si>
    <t>Customer relationship</t>
  </si>
  <si>
    <t>Website and Domain Name</t>
  </si>
  <si>
    <t>Total asset</t>
  </si>
  <si>
    <t>Total liabilities</t>
  </si>
  <si>
    <t>Net assets acquired</t>
  </si>
  <si>
    <t>Discontinued Operations (Details 4)</t>
  </si>
  <si>
    <t>Discontinued Operations Details 4</t>
  </si>
  <si>
    <t>Cash paid</t>
  </si>
  <si>
    <t>Short term debt, net of discount</t>
  </si>
  <si>
    <t>Fair value of 25,000,000 exchangeable shares of the Company</t>
  </si>
  <si>
    <t>Fair value of the contingent share consideration for an aggregate of 25% of the issued and outstanding shares of common stock of the Company immediately following the completion of the Offering</t>
  </si>
  <si>
    <t>Total consideration</t>
  </si>
  <si>
    <t>Less: cash and cash equivalents of Prime as of October 20, 2014</t>
  </si>
  <si>
    <t>Discontinued Operations (Details 5)</t>
  </si>
  <si>
    <t>Ownership interest</t>
  </si>
  <si>
    <t>14.90%</t>
  </si>
  <si>
    <t>[1]</t>
  </si>
  <si>
    <t>Fair value of ownership interest USD</t>
  </si>
  <si>
    <t>Minimum [Member]</t>
  </si>
  <si>
    <t>Equity value of E-World USA (on a consolidated basis)</t>
  </si>
  <si>
    <t>Pro-data value of ownership interest</t>
  </si>
  <si>
    <t>less: Discount for lack of control and marketability</t>
  </si>
  <si>
    <t>Maximum [Member]</t>
  </si>
  <si>
    <t>[2]</t>
  </si>
  <si>
    <t>[3]</t>
  </si>
  <si>
    <t>(2)   Percentage of ownership interest of the 25,000,000 exchangeable shares of the Company out of a total of 142,828,993 prior to the issuance of the 25,000,000 exchangeable shares.</t>
  </si>
  <si>
    <t>(1)   Discounted cash flow on a consolidated basis using the Capital Asset Pricing Model.</t>
  </si>
  <si>
    <t>(3)   Using a discount rate of 40% for low and 30% for high.</t>
  </si>
  <si>
    <t>Discontinued Operations (Details 6)</t>
  </si>
  <si>
    <t>Sep. 30, 2015USD ($)$ / shares</t>
  </si>
  <si>
    <t>Number of Nodes</t>
  </si>
  <si>
    <t>Maturity of an option</t>
  </si>
  <si>
    <t>5 months 9 days</t>
  </si>
  <si>
    <t>Risk-free rate</t>
  </si>
  <si>
    <t>0.91%</t>
  </si>
  <si>
    <t>Volatility of the Stock</t>
  </si>
  <si>
    <t>42.30%</t>
  </si>
  <si>
    <t>Strike price of the option</t>
  </si>
  <si>
    <t>Calculated value of 25% pro-rata option (contingent shares to be issued) | $</t>
  </si>
  <si>
    <t>Current estimated price of the stock</t>
  </si>
  <si>
    <t>Discontinued Operations (Details Narrative) - USD ($)</t>
  </si>
  <si>
    <t>1 Months Ended</t>
  </si>
  <si>
    <t>Oct. 20, 2014</t>
  </si>
  <si>
    <t>Share Purchase Agreement</t>
  </si>
  <si>
    <t>Stock Ownership Percentage</t>
  </si>
  <si>
    <t>14.00%</t>
  </si>
  <si>
    <t>Description of acqured entity</t>
  </si>
  <si>
    <t>25,000,000 shares of E-World Common
Stock representing 14% ownership in E-World with an opportunity to acquire additional E-World Common Stock attaining a 25% ownership
(contingent shares).</t>
  </si>
  <si>
    <t>Termination and release agreement for cash portion of purchase</t>
  </si>
  <si>
    <t>Promissory note cancelled</t>
  </si>
  <si>
    <t>Contingent shares cancelled</t>
  </si>
  <si>
    <t>Percentage of contingent shares cancelled</t>
  </si>
  <si>
    <t>25.00%</t>
  </si>
  <si>
    <t>Description of ownership interest</t>
  </si>
  <si>
    <t>Percentage of ownership interest
of the 25,000,000 exchangeable shares of the Company out of a total of 142,828,993 prior to the issuance of the 25,000,000 exchangeable
shares.</t>
  </si>
  <si>
    <t>Description of business operations</t>
  </si>
  <si>
    <t xml:space="preserve">The Company has determined two
valuations of the 25,000,000 exchangeable shares in one high and one low valuation and takes the midpoint of the valuation and
recorded $3,117,311 in equity for the 25,000,000 exchangeable shares issued. </t>
  </si>
  <si>
    <t>Valuation of exchangeable shares</t>
  </si>
  <si>
    <t>Contingent shares calculated pro rated option in percentage</t>
  </si>
  <si>
    <t>Discount rate for lack of control and marketability</t>
  </si>
  <si>
    <t>30.00%</t>
  </si>
  <si>
    <t>40.00%</t>
  </si>
  <si>
    <t>Summary of Significant Accounting Policies (Details) - USD ($)</t>
  </si>
  <si>
    <t>Related Party Transactions Details Narrative</t>
  </si>
  <si>
    <t>Allowance for doubtful accounts</t>
  </si>
  <si>
    <t>Summary of Significant Accounting Policies (Details 1)</t>
  </si>
  <si>
    <t>Computer and software [Member] | Minimum [Member]</t>
  </si>
  <si>
    <t>Estimated useful lives</t>
  </si>
  <si>
    <t>3 years</t>
  </si>
  <si>
    <t>Computer and software [Member] | Maximum [Member]</t>
  </si>
  <si>
    <t>5 years</t>
  </si>
  <si>
    <t>Furniture and Fixtures [Member] | Minimum [Member]</t>
  </si>
  <si>
    <t>Furniture and Fixtures [Member] | Maximum [Member]</t>
  </si>
  <si>
    <t>10 years</t>
  </si>
  <si>
    <t>Vehicles [Member] | Minimum [Member]</t>
  </si>
  <si>
    <t>Vehicles [Member] | Maximum [Member]</t>
  </si>
  <si>
    <t>7 years</t>
  </si>
  <si>
    <t>Leasehold Improvements [Member]</t>
  </si>
  <si>
    <t>Estimated useful lives for leasehold improvement</t>
  </si>
  <si>
    <t>Over expected lease term</t>
  </si>
  <si>
    <t>Summary of Significant Accounting Policies (Details 2) - USD ($)</t>
  </si>
  <si>
    <t>Total</t>
  </si>
  <si>
    <t>Level 1 [Member]</t>
  </si>
  <si>
    <t>Level 2 [Member]</t>
  </si>
  <si>
    <t>Level 3 [Member]</t>
  </si>
  <si>
    <t>Summary of Significant Accounting Policies (Details 3) - USD ($)</t>
  </si>
  <si>
    <t>12 Months Ended</t>
  </si>
  <si>
    <t>Income Taxes Details Narrative</t>
  </si>
  <si>
    <t>Beginning balance</t>
  </si>
  <si>
    <t>Refund to warrant A holder</t>
  </si>
  <si>
    <t>Ending balance</t>
  </si>
  <si>
    <t>Summary of Significant Accounting Policies (Details Narrative) - USD ($)</t>
  </si>
  <si>
    <t>allowance for doubtful accounts</t>
  </si>
  <si>
    <t>Deferred revenue for customer deposits</t>
  </si>
  <si>
    <t>Allowance</t>
  </si>
  <si>
    <t>Impairment of long-lived assets</t>
  </si>
  <si>
    <t>Shipping and handling cost</t>
  </si>
  <si>
    <t>Bonus expenses</t>
  </si>
  <si>
    <t>Potential dilutive share</t>
  </si>
  <si>
    <t>Diluted earnings per share</t>
  </si>
  <si>
    <t>Basic earnings per share</t>
  </si>
  <si>
    <t>Cash balance of company</t>
  </si>
  <si>
    <t>the Company
consisted of $8,995 in the United States and $1,258 in Hong Kong and these balance are all insured by FDIC or HKDPB</t>
  </si>
  <si>
    <t>the
Company consisted of $312,054 in the United States and $2,895 in Hong Kong and these balance are all insured by FDIC or HKDPB.</t>
  </si>
  <si>
    <t>Disposal date assets and liabilities</t>
  </si>
  <si>
    <t>The
assets and liabilities of the Companys subsidiaries in Canada at April 21, 2015 (disposal date) and December 31, 2014 were
translated at 0.82 CAD$ and 0.86 CAD$, respectively, to 1.00 USD$. The equity accounts were stated at their historical rate. The
average translation rate applied to statement of operations accounts for the nine months ended September 30, 2015 was 0.81 CAD$.
Cash flows are also translated at average translation rates for the periods, therefore, amounts reported on the statement of cash
flows will not necessarily agree with changes in the corresponding balances on the consolidated balance sheet.</t>
  </si>
  <si>
    <t>Three Suppliers [Member]</t>
  </si>
  <si>
    <t>Product purchases</t>
  </si>
  <si>
    <t>98.00%</t>
  </si>
  <si>
    <t>72.00%</t>
  </si>
  <si>
    <t>Two Suppliers [Member]</t>
  </si>
  <si>
    <t>100.00%</t>
  </si>
  <si>
    <t>82.00%</t>
  </si>
  <si>
    <t>Rescission Liability - Type A &amp; B Warrants (Details Narrative) - USD ($)</t>
  </si>
  <si>
    <t>Dec. 31, 2012</t>
  </si>
  <si>
    <t>Dec. 31, 2011</t>
  </si>
  <si>
    <t>Dec. 31, 2010</t>
  </si>
  <si>
    <t>Rescission Liability - Type B Warrants Details Narrative</t>
  </si>
  <si>
    <t>Common shares of company ratio</t>
  </si>
  <si>
    <t>1:1</t>
  </si>
  <si>
    <t>Percentage of refund cash face value</t>
  </si>
  <si>
    <t>75.00%</t>
  </si>
  <si>
    <t>Cash proceeds from Type A Warrants sold</t>
  </si>
  <si>
    <t>Type A warrants exercised for cash refund, Shares</t>
  </si>
  <si>
    <t>Type A warrants exercised for cash refund</t>
  </si>
  <si>
    <t>Type A warrants exercised for product, Shares</t>
  </si>
  <si>
    <t>Type A warrants exercised for product</t>
  </si>
  <si>
    <t>Type A warrants issued for shares of common stock</t>
  </si>
  <si>
    <t>Rescission Liability - Type A Warrants, Shares</t>
  </si>
  <si>
    <t>Rescission Liability - Type B Warrants, Shares</t>
  </si>
  <si>
    <t>Fair value of warrants on date of issuence</t>
  </si>
  <si>
    <t>Impairment Expenses (Details Narrative) - USD ($)</t>
  </si>
  <si>
    <t>May 26, 2015</t>
  </si>
  <si>
    <t>Impairment expenses</t>
  </si>
  <si>
    <t>People's Republic Of China [Member]</t>
  </si>
  <si>
    <t>Impaired assets</t>
  </si>
  <si>
    <t>Inventory (Details) - USD ($)</t>
  </si>
  <si>
    <t>Less: inventory reserve</t>
  </si>
  <si>
    <t>Inventories, net</t>
  </si>
  <si>
    <t>Nutrition supplements [Member]</t>
  </si>
  <si>
    <t>Finished goods</t>
  </si>
  <si>
    <t>Skin-care products [Member]</t>
  </si>
  <si>
    <t>Inventory (Details Narrative) - USD ($)</t>
  </si>
  <si>
    <t>Inventory Details Narrative</t>
  </si>
  <si>
    <t>Reserves recorded allowance</t>
  </si>
  <si>
    <t>Valluation allowance</t>
  </si>
  <si>
    <t>Property and Equipment (Details) - USD ($)</t>
  </si>
  <si>
    <t>Property and equipment, gross</t>
  </si>
  <si>
    <t>Accumulated depreciation</t>
  </si>
  <si>
    <t>Computer and software [Member]</t>
  </si>
  <si>
    <t>Furniture and Fixtures [Member]</t>
  </si>
  <si>
    <t>Automobiles [Member]</t>
  </si>
  <si>
    <t>Property and Equipment (Details Narrative) - USD ($)</t>
  </si>
  <si>
    <t>Property And Equipment Details Narrative</t>
  </si>
  <si>
    <t>Debt (Details) - USD ($)</t>
  </si>
  <si>
    <t>Debt (Details Narrative)</t>
  </si>
  <si>
    <t>Sep. 30, 2014USD ($)</t>
  </si>
  <si>
    <t>Sep. 30, 2015USD ($)Even</t>
  </si>
  <si>
    <t>Dec. 31, 2015USD ($)Even</t>
  </si>
  <si>
    <t>Dec. 31, 2014USD ($)</t>
  </si>
  <si>
    <t>Vehicle purchase price</t>
  </si>
  <si>
    <t>Loan amount</t>
  </si>
  <si>
    <t>Interest rate of loan</t>
  </si>
  <si>
    <t>4.84%</t>
  </si>
  <si>
    <t>2.99%</t>
  </si>
  <si>
    <t>Number of even payments | Even</t>
  </si>
  <si>
    <t>EMI of loan</t>
  </si>
  <si>
    <t>Share purchase agreement price</t>
  </si>
  <si>
    <t>Equity of promissory note</t>
  </si>
  <si>
    <t>Discount on promissory note</t>
  </si>
  <si>
    <t>Debt Discounts</t>
  </si>
  <si>
    <t>Income Taxes (Details)</t>
  </si>
  <si>
    <t>Income Taxes Details</t>
  </si>
  <si>
    <t>Federal statutory rate</t>
  </si>
  <si>
    <t>34.00%</t>
  </si>
  <si>
    <t>State statutory rate</t>
  </si>
  <si>
    <t>8.80%</t>
  </si>
  <si>
    <t>Valuation allowance</t>
  </si>
  <si>
    <t>(36.60%)</t>
  </si>
  <si>
    <t>(39.80%)</t>
  </si>
  <si>
    <t>Permanent difference</t>
  </si>
  <si>
    <t>(6.20%)</t>
  </si>
  <si>
    <t>(3.00%)</t>
  </si>
  <si>
    <t>0.00%</t>
  </si>
  <si>
    <t>Income Taxes (Details 1)</t>
  </si>
  <si>
    <t>Deferred tax asset, beginning balance</t>
  </si>
  <si>
    <t>Addition (deduction) in valuation allowance</t>
  </si>
  <si>
    <t>Deferred tax asset, ending balance</t>
  </si>
  <si>
    <t>Federal [Member]</t>
  </si>
  <si>
    <t>Addition (deduction) from net operating loss carry-forward</t>
  </si>
  <si>
    <t>Addition (deduction) from temporary difference</t>
  </si>
  <si>
    <t>State [Member]</t>
  </si>
  <si>
    <t>Income Taxes (Details Narrative) - USD ($)</t>
  </si>
  <si>
    <t>Cumulative net operating loss carry-forward expiring</t>
  </si>
  <si>
    <t>years 2030 - 2035</t>
  </si>
  <si>
    <t>Valuation allowance perentage</t>
  </si>
  <si>
    <t>Cumulative net operating loss carry-forward</t>
  </si>
  <si>
    <t>Accumulated net operating loss carry forward</t>
  </si>
  <si>
    <t>California [Member]</t>
  </si>
  <si>
    <t>Related Party Transactions (Details Narrative) - USD ($)</t>
  </si>
  <si>
    <t>RelatedPartyTransactionsDetailsNarrativeAbstract</t>
  </si>
  <si>
    <t>Payments to shareholder</t>
  </si>
  <si>
    <t>Balance due to shareholder</t>
  </si>
  <si>
    <t>Commitments (Details Narrative) - USD ($)</t>
  </si>
  <si>
    <t>Commitments Details Narrative</t>
  </si>
  <si>
    <t>Incurred rent expen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74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142828993</v>
      </c>
    </row>
    <row r="15" spans="1:3">
      <c r="A15" s="4" t="s">
        <v>23</v>
      </c>
      <c r="B15" s="6" t="s">
        <v>24</v>
      </c>
    </row>
    <row r="16" spans="1:3">
      <c r="A16" s="4" t="s">
        <v>25</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v>
      </c>
    </row>
    <row r="3" spans="1:2">
      <c r="A3" s="3" t="s">
        <v>148</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48</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48</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4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48</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48</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48</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48</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row r="6" spans="1:2">
      <c r="A6" s="4" t="s">
        <v>189</v>
      </c>
      <c r="B6" s="4" t="s">
        <v>190</v>
      </c>
    </row>
    <row r="7" spans="1:2">
      <c r="A7" s="4" t="s">
        <v>191</v>
      </c>
      <c r="B7" s="4" t="s">
        <v>192</v>
      </c>
    </row>
    <row r="8" spans="1:2">
      <c r="A8" s="4" t="s">
        <v>29</v>
      </c>
      <c r="B8" s="4" t="s">
        <v>193</v>
      </c>
    </row>
    <row r="9" spans="1:2">
      <c r="A9" s="4" t="s">
        <v>194</v>
      </c>
      <c r="B9" s="4" t="s">
        <v>195</v>
      </c>
    </row>
    <row r="10" spans="1:2">
      <c r="A10" s="4" t="s">
        <v>121</v>
      </c>
      <c r="B10" s="4" t="s">
        <v>196</v>
      </c>
    </row>
    <row r="11" spans="1:2">
      <c r="A11" s="4" t="s">
        <v>168</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174</v>
      </c>
      <c r="B18" s="4" t="s">
        <v>210</v>
      </c>
    </row>
    <row r="19" spans="1:2">
      <c r="A19" s="4" t="s">
        <v>211</v>
      </c>
      <c r="B19" s="4" t="s">
        <v>212</v>
      </c>
    </row>
    <row r="20" spans="1:2">
      <c r="A20" s="4" t="s">
        <v>213</v>
      </c>
      <c r="B20" s="4" t="s">
        <v>214</v>
      </c>
    </row>
    <row r="21" spans="1:2">
      <c r="A21" s="4" t="s">
        <v>215</v>
      </c>
      <c r="B21" s="4" t="s">
        <v>216</v>
      </c>
    </row>
    <row r="22" spans="1:2">
      <c r="A22" s="4" t="s">
        <v>217</v>
      </c>
      <c r="B22" s="4" t="s">
        <v>218</v>
      </c>
    </row>
    <row r="23" spans="1:2">
      <c r="A23" s="4" t="s">
        <v>219</v>
      </c>
      <c r="B23"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15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3103</v>
      </c>
      <c r="C3" s="7" t="n">
        <v>317346</v>
      </c>
    </row>
    <row r="4" spans="1:3">
      <c r="A4" s="4" t="s">
        <v>30</v>
      </c>
      <c r="B4" s="4" t="s">
        <v>31</v>
      </c>
      <c r="C4" s="5" t="n">
        <v>2406</v>
      </c>
    </row>
    <row r="5" spans="1:3">
      <c r="A5" s="4" t="s">
        <v>32</v>
      </c>
      <c r="B5" s="5" t="n">
        <v>241684</v>
      </c>
      <c r="C5" s="5" t="n">
        <v>228957</v>
      </c>
    </row>
    <row r="6" spans="1:3">
      <c r="A6" s="4" t="s">
        <v>33</v>
      </c>
      <c r="B6" s="5" t="n">
        <v>28474</v>
      </c>
      <c r="C6" s="5" t="n">
        <v>94637</v>
      </c>
    </row>
    <row r="7" spans="1:3">
      <c r="A7" s="4" t="s">
        <v>34</v>
      </c>
      <c r="B7" s="4" t="s">
        <v>31</v>
      </c>
      <c r="C7" s="5" t="n">
        <v>1041</v>
      </c>
    </row>
    <row r="8" spans="1:3">
      <c r="A8" s="4" t="s">
        <v>35</v>
      </c>
      <c r="B8" s="4" t="s">
        <v>31</v>
      </c>
      <c r="C8" s="5" t="n">
        <v>5350907</v>
      </c>
    </row>
    <row r="9" spans="1:3">
      <c r="A9" s="4" t="s">
        <v>36</v>
      </c>
      <c r="B9" s="5" t="n">
        <v>283261</v>
      </c>
      <c r="C9" s="5" t="n">
        <v>5995294</v>
      </c>
    </row>
    <row r="10" spans="1:3">
      <c r="A10" s="3" t="s">
        <v>37</v>
      </c>
    </row>
    <row r="11" spans="1:3">
      <c r="A11" s="4" t="s">
        <v>38</v>
      </c>
      <c r="B11" s="5" t="n">
        <v>114720</v>
      </c>
      <c r="C11" s="5" t="n">
        <v>140273</v>
      </c>
    </row>
    <row r="12" spans="1:3">
      <c r="A12" s="4" t="s">
        <v>39</v>
      </c>
      <c r="B12" s="5" t="n">
        <v>18621</v>
      </c>
      <c r="C12" s="5" t="n">
        <v>15621</v>
      </c>
    </row>
    <row r="13" spans="1:3">
      <c r="A13" s="4" t="s">
        <v>40</v>
      </c>
      <c r="B13" s="4" t="s">
        <v>31</v>
      </c>
      <c r="C13" s="5" t="n">
        <v>22128657</v>
      </c>
    </row>
    <row r="14" spans="1:3">
      <c r="A14" s="4" t="s">
        <v>41</v>
      </c>
      <c r="B14" s="5" t="n">
        <v>133341</v>
      </c>
      <c r="C14" s="5" t="n">
        <v>22284551</v>
      </c>
    </row>
    <row r="15" spans="1:3">
      <c r="A15" s="4" t="s">
        <v>42</v>
      </c>
      <c r="B15" s="5" t="n">
        <v>416602</v>
      </c>
      <c r="C15" s="5" t="n">
        <v>28279845</v>
      </c>
    </row>
    <row r="16" spans="1:3">
      <c r="A16" s="3" t="s">
        <v>43</v>
      </c>
    </row>
    <row r="17" spans="1:3">
      <c r="A17" s="4" t="s">
        <v>44</v>
      </c>
      <c r="B17" s="5" t="n">
        <v>915358</v>
      </c>
      <c r="C17" s="5" t="n">
        <v>862296</v>
      </c>
    </row>
    <row r="18" spans="1:3">
      <c r="A18" s="4" t="s">
        <v>45</v>
      </c>
      <c r="B18" s="5" t="n">
        <v>1433202</v>
      </c>
      <c r="C18" s="5" t="n">
        <v>1617369</v>
      </c>
    </row>
    <row r="19" spans="1:3">
      <c r="A19" s="4" t="s">
        <v>46</v>
      </c>
      <c r="B19" s="5" t="n">
        <v>3219480</v>
      </c>
      <c r="C19" s="5" t="n">
        <v>2147149</v>
      </c>
    </row>
    <row r="20" spans="1:3">
      <c r="A20" s="4" t="s">
        <v>47</v>
      </c>
      <c r="B20" s="5" t="n">
        <v>318562</v>
      </c>
      <c r="C20" s="5" t="n">
        <v>298562</v>
      </c>
    </row>
    <row r="21" spans="1:3">
      <c r="A21" s="4" t="s">
        <v>48</v>
      </c>
      <c r="B21" s="5" t="n">
        <v>30000</v>
      </c>
      <c r="C21" s="4" t="s">
        <v>31</v>
      </c>
    </row>
    <row r="22" spans="1:3">
      <c r="A22" s="4" t="s">
        <v>49</v>
      </c>
      <c r="B22" s="5" t="n">
        <v>30029</v>
      </c>
      <c r="C22" s="5" t="n">
        <v>28961</v>
      </c>
    </row>
    <row r="23" spans="1:3">
      <c r="A23" s="4" t="s">
        <v>50</v>
      </c>
      <c r="B23" s="4" t="s">
        <v>31</v>
      </c>
      <c r="C23" s="5" t="n">
        <v>19118028</v>
      </c>
    </row>
    <row r="24" spans="1:3">
      <c r="A24" s="4" t="s">
        <v>51</v>
      </c>
      <c r="B24" s="4" t="s">
        <v>31</v>
      </c>
      <c r="C24" s="5" t="n">
        <v>481938</v>
      </c>
    </row>
    <row r="25" spans="1:3">
      <c r="A25" s="4" t="s">
        <v>52</v>
      </c>
      <c r="B25" s="5" t="n">
        <v>7165413</v>
      </c>
      <c r="C25" s="5" t="n">
        <v>7165413</v>
      </c>
    </row>
    <row r="26" spans="1:3">
      <c r="A26" s="4" t="s">
        <v>53</v>
      </c>
      <c r="B26" s="5" t="n">
        <v>249111</v>
      </c>
      <c r="C26" s="5" t="n">
        <v>249111</v>
      </c>
    </row>
    <row r="27" spans="1:3">
      <c r="A27" s="4" t="s">
        <v>54</v>
      </c>
      <c r="C27" s="5" t="n">
        <v>3243441</v>
      </c>
    </row>
    <row r="28" spans="1:3">
      <c r="A28" s="4" t="s">
        <v>55</v>
      </c>
      <c r="B28" s="5" t="n">
        <v>13361155</v>
      </c>
      <c r="C28" s="5" t="n">
        <v>35212268</v>
      </c>
    </row>
    <row r="29" spans="1:3">
      <c r="A29" s="3" t="s">
        <v>56</v>
      </c>
    </row>
    <row r="30" spans="1:3">
      <c r="A30" s="4" t="s">
        <v>57</v>
      </c>
      <c r="B30" s="5" t="n">
        <v>23493</v>
      </c>
      <c r="C30" s="5" t="n">
        <v>46151</v>
      </c>
    </row>
    <row r="31" spans="1:3">
      <c r="A31" s="4" t="s">
        <v>58</v>
      </c>
      <c r="B31" s="4" t="s">
        <v>31</v>
      </c>
      <c r="C31" s="5" t="n">
        <v>611506</v>
      </c>
    </row>
    <row r="32" spans="1:3">
      <c r="A32" s="4" t="s">
        <v>59</v>
      </c>
      <c r="B32" s="5" t="n">
        <v>23493</v>
      </c>
      <c r="C32" s="5" t="n">
        <v>657657</v>
      </c>
    </row>
    <row r="33" spans="1:3">
      <c r="A33" s="4" t="s">
        <v>60</v>
      </c>
      <c r="B33" s="5" t="n">
        <v>13384648</v>
      </c>
      <c r="C33" s="5" t="n">
        <v>35869925</v>
      </c>
    </row>
    <row r="34" spans="1:3">
      <c r="A34" s="4" t="s">
        <v>61</v>
      </c>
      <c r="B34" s="4" t="s">
        <v>31</v>
      </c>
      <c r="C34" s="4" t="s">
        <v>31</v>
      </c>
    </row>
    <row r="35" spans="1:3">
      <c r="A35" s="3" t="s">
        <v>62</v>
      </c>
    </row>
    <row r="36" spans="1:3">
      <c r="A36" s="4" t="s">
        <v>63</v>
      </c>
      <c r="B36" s="5" t="n">
        <v>142829</v>
      </c>
      <c r="C36" s="5" t="n">
        <v>167829</v>
      </c>
    </row>
    <row r="37" spans="1:3">
      <c r="A37" s="4" t="s">
        <v>64</v>
      </c>
      <c r="B37" s="5" t="n">
        <v>3583702</v>
      </c>
      <c r="C37" s="5" t="n">
        <v>6676013</v>
      </c>
    </row>
    <row r="38" spans="1:3">
      <c r="A38" s="4" t="s">
        <v>65</v>
      </c>
      <c r="B38" s="5" t="n">
        <v>-16694577</v>
      </c>
      <c r="C38" s="5" t="n">
        <v>-13799371</v>
      </c>
    </row>
    <row r="39" spans="1:3">
      <c r="A39" s="4" t="s">
        <v>66</v>
      </c>
      <c r="B39" s="4" t="s">
        <v>31</v>
      </c>
      <c r="C39" s="5" t="n">
        <v>-634551</v>
      </c>
    </row>
    <row r="40" spans="1:3">
      <c r="A40" s="4" t="s">
        <v>67</v>
      </c>
      <c r="B40" s="5" t="n">
        <v>-12968046</v>
      </c>
      <c r="C40" s="5" t="n">
        <v>-7590080</v>
      </c>
    </row>
    <row r="41" spans="1:3">
      <c r="A41" s="4" t="s">
        <v>68</v>
      </c>
      <c r="B41" s="7" t="n">
        <v>416602</v>
      </c>
      <c r="C41" s="7" t="n">
        <v>282798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4</v>
      </c>
      <c r="B1" s="2" t="s">
        <v>1</v>
      </c>
    </row>
    <row r="2" spans="1:2">
      <c r="B2" s="2" t="s">
        <v>2</v>
      </c>
    </row>
    <row r="3" spans="1:2">
      <c r="A3" s="3" t="s">
        <v>235</v>
      </c>
    </row>
    <row r="4" spans="1:2">
      <c r="A4" s="4" t="s">
        <v>121</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238</v>
      </c>
    </row>
    <row r="4" spans="1:2">
      <c r="A4" s="4" t="s">
        <v>16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31"/>
  </cols>
  <sheetData>
    <row r="1" spans="1:2">
      <c r="A1" s="1" t="s">
        <v>250</v>
      </c>
      <c r="B1" s="2" t="s">
        <v>1</v>
      </c>
    </row>
    <row r="2" spans="1:2">
      <c r="B2" s="2" t="s">
        <v>251</v>
      </c>
    </row>
    <row r="3" spans="1:2">
      <c r="A3" s="3" t="s">
        <v>252</v>
      </c>
    </row>
    <row r="4" spans="1:2">
      <c r="A4" s="4" t="s">
        <v>253</v>
      </c>
      <c r="B4" s="4" t="s">
        <v>254</v>
      </c>
    </row>
    <row r="5" spans="1:2">
      <c r="A5" s="4" t="s">
        <v>255</v>
      </c>
      <c r="B5" s="6" t="s">
        <v>256</v>
      </c>
    </row>
    <row r="6" spans="1:2">
      <c r="A6" s="4" t="s">
        <v>257</v>
      </c>
      <c r="B6" s="5" t="n">
        <v>90000000</v>
      </c>
    </row>
    <row r="7" spans="1:2">
      <c r="A7" s="4" t="s">
        <v>258</v>
      </c>
      <c r="B7"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260</v>
      </c>
      <c r="B1" s="2" t="s">
        <v>261</v>
      </c>
    </row>
    <row r="2" spans="1:2">
      <c r="A2" s="3" t="s">
        <v>262</v>
      </c>
    </row>
    <row r="3" spans="1:2">
      <c r="A3" s="4" t="s">
        <v>263</v>
      </c>
      <c r="B3" s="7" t="n">
        <v>-22486914</v>
      </c>
    </row>
    <row r="4" spans="1:2">
      <c r="A4" s="4" t="s">
        <v>264</v>
      </c>
      <c r="B4" s="5" t="n">
        <v>1247920</v>
      </c>
    </row>
    <row r="5" spans="1:2">
      <c r="A5" s="4" t="s">
        <v>265</v>
      </c>
      <c r="B5" s="5" t="n">
        <v>20201304</v>
      </c>
    </row>
    <row r="6" spans="1:2">
      <c r="A6" s="4" t="s">
        <v>266</v>
      </c>
      <c r="B6" s="5" t="n">
        <v>3117311</v>
      </c>
    </row>
    <row r="7" spans="1:2">
      <c r="A7" s="4" t="s">
        <v>267</v>
      </c>
      <c r="B7" s="5" t="n">
        <v>481938</v>
      </c>
    </row>
    <row r="8" spans="1:2">
      <c r="A8" s="4" t="s">
        <v>66</v>
      </c>
      <c r="B8" s="5" t="n">
        <v>-1648996</v>
      </c>
    </row>
    <row r="9" spans="1:2">
      <c r="A9" s="4" t="s">
        <v>91</v>
      </c>
      <c r="B9" s="7" t="n">
        <v>91256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268</v>
      </c>
      <c r="B1" s="2" t="s">
        <v>2</v>
      </c>
      <c r="C1" s="2" t="s">
        <v>269</v>
      </c>
      <c r="D1" s="2" t="s">
        <v>27</v>
      </c>
    </row>
    <row r="2" spans="1:4">
      <c r="A2" s="3" t="s">
        <v>28</v>
      </c>
    </row>
    <row r="3" spans="1:4">
      <c r="A3" s="4" t="s">
        <v>29</v>
      </c>
      <c r="C3" s="7" t="n">
        <v>1975777</v>
      </c>
      <c r="D3" s="7" t="n">
        <v>1059501</v>
      </c>
    </row>
    <row r="4" spans="1:4">
      <c r="A4" s="4" t="s">
        <v>30</v>
      </c>
      <c r="C4" s="5" t="n">
        <v>2116822</v>
      </c>
      <c r="D4" s="5" t="n">
        <v>2171790</v>
      </c>
    </row>
    <row r="5" spans="1:4">
      <c r="A5" s="4" t="s">
        <v>270</v>
      </c>
      <c r="C5" s="5" t="n">
        <v>2097858</v>
      </c>
      <c r="D5" s="5" t="n">
        <v>2096735</v>
      </c>
    </row>
    <row r="6" spans="1:4">
      <c r="A6" s="4" t="s">
        <v>33</v>
      </c>
      <c r="C6" s="5" t="n">
        <v>21776</v>
      </c>
      <c r="D6" s="5" t="n">
        <v>22881</v>
      </c>
    </row>
    <row r="7" spans="1:4">
      <c r="A7" s="4" t="s">
        <v>271</v>
      </c>
      <c r="B7" s="4" t="s">
        <v>31</v>
      </c>
      <c r="C7" s="5" t="n">
        <v>6212233</v>
      </c>
      <c r="D7" s="5" t="n">
        <v>5350907</v>
      </c>
    </row>
    <row r="8" spans="1:4">
      <c r="A8" s="3" t="s">
        <v>37</v>
      </c>
    </row>
    <row r="9" spans="1:4">
      <c r="A9" s="4" t="s">
        <v>272</v>
      </c>
      <c r="C9" s="5" t="n">
        <v>3637641</v>
      </c>
      <c r="D9" s="5" t="n">
        <v>3833530</v>
      </c>
    </row>
    <row r="10" spans="1:4">
      <c r="A10" s="4" t="s">
        <v>273</v>
      </c>
      <c r="C10" s="5" t="n">
        <v>13377122</v>
      </c>
      <c r="D10" s="5" t="n">
        <v>14439786</v>
      </c>
    </row>
    <row r="11" spans="1:4">
      <c r="A11" s="4" t="s">
        <v>274</v>
      </c>
      <c r="C11" s="5" t="n">
        <v>3855341</v>
      </c>
      <c r="D11" s="5" t="n">
        <v>3855341</v>
      </c>
    </row>
    <row r="12" spans="1:4">
      <c r="A12" s="4" t="s">
        <v>275</v>
      </c>
      <c r="B12" s="4" t="s">
        <v>31</v>
      </c>
      <c r="C12" s="5" t="n">
        <v>20870104</v>
      </c>
      <c r="D12" s="5" t="n">
        <v>22128657</v>
      </c>
    </row>
    <row r="13" spans="1:4">
      <c r="A13" s="4" t="s">
        <v>276</v>
      </c>
      <c r="C13" s="5" t="n">
        <v>27082337</v>
      </c>
      <c r="D13" s="5" t="n">
        <v>27479564</v>
      </c>
    </row>
    <row r="14" spans="1:4">
      <c r="A14" s="3" t="s">
        <v>43</v>
      </c>
    </row>
    <row r="15" spans="1:4">
      <c r="A15" s="4" t="s">
        <v>44</v>
      </c>
      <c r="C15" s="5" t="n">
        <v>1649610</v>
      </c>
      <c r="D15" s="5" t="n">
        <v>1108720</v>
      </c>
    </row>
    <row r="16" spans="1:4">
      <c r="A16" s="4" t="s">
        <v>277</v>
      </c>
      <c r="C16" s="5" t="n">
        <v>900929</v>
      </c>
      <c r="D16" s="5" t="n">
        <v>1436829</v>
      </c>
    </row>
    <row r="17" spans="1:4">
      <c r="A17" s="4" t="s">
        <v>45</v>
      </c>
      <c r="C17" s="5" t="n">
        <v>826994</v>
      </c>
      <c r="D17" s="5" t="n">
        <v>31238</v>
      </c>
    </row>
    <row r="18" spans="1:4">
      <c r="A18" s="4" t="s">
        <v>278</v>
      </c>
      <c r="C18" s="5" t="n">
        <v>648627</v>
      </c>
      <c r="D18" s="5" t="n">
        <v>666654</v>
      </c>
    </row>
    <row r="19" spans="1:4">
      <c r="A19" s="4" t="s">
        <v>279</v>
      </c>
      <c r="C19" s="5" t="n">
        <v>4026160</v>
      </c>
      <c r="D19" s="5" t="n">
        <v>3243441</v>
      </c>
    </row>
    <row r="20" spans="1:4">
      <c r="A20" s="3" t="s">
        <v>280</v>
      </c>
    </row>
    <row r="21" spans="1:4">
      <c r="A21" s="4" t="s">
        <v>281</v>
      </c>
      <c r="C21" s="5" t="n">
        <v>569263</v>
      </c>
      <c r="D21" s="5" t="n">
        <v>611506</v>
      </c>
    </row>
    <row r="22" spans="1:4">
      <c r="A22" s="4" t="s">
        <v>282</v>
      </c>
      <c r="C22" s="5" t="n">
        <v>569263</v>
      </c>
      <c r="D22" s="5" t="n">
        <v>611506</v>
      </c>
    </row>
    <row r="23" spans="1:4">
      <c r="A23" s="4" t="s">
        <v>283</v>
      </c>
      <c r="C23" s="7" t="n">
        <v>4595423</v>
      </c>
      <c r="D23" s="7" t="n">
        <v>385494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6"/>
    <col customWidth="1" max="2" min="2" width="15"/>
    <col customWidth="1" max="3" min="3" width="15"/>
    <col customWidth="1" max="4" min="4" width="14"/>
  </cols>
  <sheetData>
    <row r="1" spans="1:4">
      <c r="A1" s="1" t="s">
        <v>284</v>
      </c>
      <c r="B1" s="2" t="s">
        <v>76</v>
      </c>
      <c r="C1" s="2" t="s">
        <v>1</v>
      </c>
    </row>
    <row r="2" spans="1:4">
      <c r="B2" s="2" t="s">
        <v>77</v>
      </c>
      <c r="C2" s="2" t="s">
        <v>2</v>
      </c>
      <c r="D2" s="2" t="s">
        <v>77</v>
      </c>
    </row>
    <row r="3" spans="1:4">
      <c r="A3" s="3" t="s">
        <v>285</v>
      </c>
    </row>
    <row r="4" spans="1:4">
      <c r="A4" s="4" t="s">
        <v>286</v>
      </c>
      <c r="C4" s="7" t="n">
        <v>4602342</v>
      </c>
    </row>
    <row r="5" spans="1:4">
      <c r="A5" s="4" t="s">
        <v>287</v>
      </c>
      <c r="C5" s="5" t="n">
        <v>-3043730</v>
      </c>
    </row>
    <row r="6" spans="1:4">
      <c r="A6" s="4" t="s">
        <v>288</v>
      </c>
      <c r="C6" s="5" t="n">
        <v>1558612</v>
      </c>
    </row>
    <row r="7" spans="1:4">
      <c r="A7" s="4" t="s">
        <v>289</v>
      </c>
      <c r="C7" s="5" t="n">
        <v>-257524</v>
      </c>
    </row>
    <row r="8" spans="1:4">
      <c r="A8" s="4" t="s">
        <v>290</v>
      </c>
      <c r="C8" s="5" t="n">
        <v>-333149</v>
      </c>
    </row>
    <row r="9" spans="1:4">
      <c r="A9" s="4" t="s">
        <v>87</v>
      </c>
      <c r="C9" s="5" t="n">
        <v>-1099302</v>
      </c>
    </row>
    <row r="10" spans="1:4">
      <c r="A10" s="4" t="s">
        <v>291</v>
      </c>
      <c r="C10" s="5" t="n">
        <v>20127</v>
      </c>
    </row>
    <row r="11" spans="1:4">
      <c r="A11" s="4" t="s">
        <v>292</v>
      </c>
      <c r="C11" s="5" t="n">
        <v>-111236</v>
      </c>
    </row>
    <row r="12" spans="1:4">
      <c r="A12" s="4" t="s">
        <v>293</v>
      </c>
      <c r="C12" s="5" t="n">
        <v>12022</v>
      </c>
    </row>
    <row r="13" spans="1:4">
      <c r="A13" s="4" t="s">
        <v>294</v>
      </c>
      <c r="B13" s="4" t="s">
        <v>31</v>
      </c>
      <c r="C13" s="7" t="n">
        <v>-123258</v>
      </c>
      <c r="D13" s="4" t="s">
        <v>31</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4"/>
    <col customWidth="1" max="2" min="2" width="21"/>
  </cols>
  <sheetData>
    <row r="1" spans="1:2">
      <c r="A1" s="1" t="s">
        <v>295</v>
      </c>
      <c r="B1" s="2" t="s">
        <v>296</v>
      </c>
    </row>
    <row r="2" spans="1:2">
      <c r="A2" s="3" t="s">
        <v>297</v>
      </c>
    </row>
    <row r="3" spans="1:2">
      <c r="A3" s="4" t="s">
        <v>298</v>
      </c>
      <c r="B3" s="7" t="n">
        <v>5144971</v>
      </c>
    </row>
    <row r="4" spans="1:2">
      <c r="A4" s="4" t="s">
        <v>299</v>
      </c>
      <c r="B4" s="5" t="n">
        <v>3953950</v>
      </c>
    </row>
    <row r="5" spans="1:2">
      <c r="A5" s="3" t="s">
        <v>300</v>
      </c>
    </row>
    <row r="6" spans="1:2">
      <c r="A6" s="4" t="s">
        <v>301</v>
      </c>
      <c r="B6" s="5" t="n">
        <v>4379698</v>
      </c>
    </row>
    <row r="7" spans="1:2">
      <c r="A7" s="4" t="s">
        <v>302</v>
      </c>
      <c r="B7" s="5" t="n">
        <v>2038386</v>
      </c>
    </row>
    <row r="8" spans="1:2">
      <c r="A8" s="4" t="s">
        <v>303</v>
      </c>
      <c r="B8" s="5" t="n">
        <v>380433</v>
      </c>
    </row>
    <row r="9" spans="1:2">
      <c r="A9" s="4" t="s">
        <v>304</v>
      </c>
      <c r="B9" s="5" t="n">
        <v>8274574</v>
      </c>
    </row>
    <row r="10" spans="1:2">
      <c r="A10" s="4" t="s">
        <v>305</v>
      </c>
      <c r="B10" s="5" t="n">
        <v>39906</v>
      </c>
    </row>
    <row r="11" spans="1:2">
      <c r="A11" s="4" t="s">
        <v>274</v>
      </c>
      <c r="B11" s="5" t="n">
        <v>3855341</v>
      </c>
    </row>
    <row r="12" spans="1:2">
      <c r="A12" s="4" t="s">
        <v>306</v>
      </c>
      <c r="B12" s="5" t="n">
        <v>28067259</v>
      </c>
    </row>
    <row r="13" spans="1:2">
      <c r="A13" s="4" t="s">
        <v>307</v>
      </c>
      <c r="B13" s="5" t="n">
        <v>-4315526</v>
      </c>
    </row>
    <row r="14" spans="1:2">
      <c r="A14" s="4" t="s">
        <v>308</v>
      </c>
      <c r="B14" s="7" t="n">
        <v>237517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v>
      </c>
      <c r="B1" s="2" t="s">
        <v>2</v>
      </c>
      <c r="C1" s="2" t="s">
        <v>27</v>
      </c>
    </row>
    <row r="2" spans="1:3">
      <c r="A2" s="3" t="s">
        <v>70</v>
      </c>
    </row>
    <row r="3" spans="1:3">
      <c r="A3" s="4" t="s">
        <v>71</v>
      </c>
      <c r="B3" s="8" t="n">
        <v>0.001</v>
      </c>
      <c r="C3" s="8" t="n">
        <v>0.001</v>
      </c>
    </row>
    <row r="4" spans="1:3">
      <c r="A4" s="4" t="s">
        <v>72</v>
      </c>
      <c r="B4" s="5" t="n">
        <v>200000000</v>
      </c>
      <c r="C4" s="5" t="n">
        <v>200000000</v>
      </c>
    </row>
    <row r="5" spans="1:3">
      <c r="A5" s="4" t="s">
        <v>73</v>
      </c>
      <c r="B5" s="5" t="n">
        <v>142828993</v>
      </c>
      <c r="C5" s="5" t="n">
        <v>167828993</v>
      </c>
    </row>
    <row r="6" spans="1:3">
      <c r="A6" s="4" t="s">
        <v>74</v>
      </c>
      <c r="B6" s="5" t="n">
        <v>142828993</v>
      </c>
      <c r="C6" s="5" t="n">
        <v>1678289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296</v>
      </c>
    </row>
    <row r="2" spans="1:2">
      <c r="A2" s="3" t="s">
        <v>310</v>
      </c>
    </row>
    <row r="3" spans="1:2">
      <c r="A3" s="4" t="s">
        <v>311</v>
      </c>
      <c r="B3" s="7" t="n">
        <v>1759198</v>
      </c>
    </row>
    <row r="4" spans="1:2">
      <c r="A4" s="4" t="s">
        <v>312</v>
      </c>
      <c r="B4" s="5" t="n">
        <v>18428671</v>
      </c>
    </row>
    <row r="5" spans="1:2">
      <c r="A5" s="4" t="s">
        <v>313</v>
      </c>
      <c r="B5" s="5" t="n">
        <v>3117311</v>
      </c>
    </row>
    <row r="6" spans="1:2">
      <c r="A6" s="4" t="s">
        <v>314</v>
      </c>
      <c r="B6" s="5" t="n">
        <v>481938</v>
      </c>
    </row>
    <row r="7" spans="1:2">
      <c r="A7" s="4" t="s">
        <v>315</v>
      </c>
      <c r="B7" s="5" t="n">
        <v>23787118</v>
      </c>
    </row>
    <row r="8" spans="1:2">
      <c r="A8" s="4" t="s">
        <v>316</v>
      </c>
      <c r="B8" s="5" t="n">
        <v>-35385</v>
      </c>
    </row>
    <row r="9" spans="1:2">
      <c r="A9" s="4" t="s">
        <v>308</v>
      </c>
      <c r="B9" s="7" t="n">
        <v>2375173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80"/>
    <col customWidth="1" max="3" min="3" width="4"/>
  </cols>
  <sheetData>
    <row r="1" spans="1:3">
      <c r="A1" s="1" t="s">
        <v>317</v>
      </c>
      <c r="B1" s="2" t="s">
        <v>296</v>
      </c>
    </row>
    <row r="2" spans="1:3">
      <c r="A2" s="4" t="s">
        <v>318</v>
      </c>
      <c r="B2" s="4" t="s">
        <v>319</v>
      </c>
      <c r="C2" s="4" t="s">
        <v>320</v>
      </c>
    </row>
    <row r="3" spans="1:3">
      <c r="A3" s="4" t="s">
        <v>321</v>
      </c>
      <c r="B3" s="7" t="n">
        <v>3117311</v>
      </c>
    </row>
    <row r="4" spans="1:3">
      <c r="A4" s="4" t="s">
        <v>322</v>
      </c>
    </row>
    <row r="5" spans="1:3">
      <c r="A5" s="4" t="s">
        <v>323</v>
      </c>
      <c r="B5" s="5" t="n">
        <v>30939459</v>
      </c>
    </row>
    <row r="6" spans="1:3">
      <c r="A6" s="4" t="s">
        <v>324</v>
      </c>
      <c r="B6" s="5" t="n">
        <v>4608777</v>
      </c>
    </row>
    <row r="7" spans="1:3">
      <c r="A7" s="4" t="s">
        <v>325</v>
      </c>
      <c r="B7" s="5" t="n">
        <v>-1843511</v>
      </c>
    </row>
    <row r="8" spans="1:3">
      <c r="A8" s="4" t="s">
        <v>326</v>
      </c>
    </row>
    <row r="9" spans="1:3">
      <c r="A9" s="4" t="s">
        <v>323</v>
      </c>
      <c r="B9" s="5" t="n">
        <v>33271909</v>
      </c>
      <c r="C9" s="4" t="s">
        <v>327</v>
      </c>
    </row>
    <row r="10" spans="1:3">
      <c r="A10" s="4" t="s">
        <v>324</v>
      </c>
      <c r="B10" s="5" t="n">
        <v>4956222</v>
      </c>
    </row>
    <row r="11" spans="1:3">
      <c r="A11" s="4" t="s">
        <v>325</v>
      </c>
      <c r="B11" s="7" t="n">
        <v>-1486867</v>
      </c>
      <c r="C11" s="4" t="s">
        <v>328</v>
      </c>
    </row>
    <row r="12" spans="1:3"/>
    <row r="13" spans="1:3">
      <c r="A13" s="4" t="s">
        <v>320</v>
      </c>
      <c r="B13" s="4" t="s">
        <v>329</v>
      </c>
    </row>
    <row r="14" spans="1:3">
      <c r="A14" s="4" t="s">
        <v>327</v>
      </c>
      <c r="B14" s="4" t="s">
        <v>330</v>
      </c>
    </row>
    <row r="15" spans="1:3">
      <c r="A15" s="4" t="s">
        <v>328</v>
      </c>
      <c r="B15" s="4" t="s">
        <v>331</v>
      </c>
    </row>
  </sheetData>
  <mergeCells count="5">
    <mergeCell ref="B1:C1"/>
    <mergeCell ref="A12:C12"/>
    <mergeCell ref="B13:C13"/>
    <mergeCell ref="B14:C14"/>
    <mergeCell ref="B15:C1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31"/>
  </cols>
  <sheetData>
    <row r="1" spans="1:2">
      <c r="A1" s="1" t="s">
        <v>332</v>
      </c>
      <c r="B1" s="2" t="s">
        <v>1</v>
      </c>
    </row>
    <row r="2" spans="1:2">
      <c r="B2" s="2" t="s">
        <v>333</v>
      </c>
    </row>
    <row r="3" spans="1:2">
      <c r="A3" s="4" t="s">
        <v>334</v>
      </c>
      <c r="B3" s="5" t="n">
        <v>10</v>
      </c>
    </row>
    <row r="4" spans="1:2">
      <c r="A4" s="4" t="s">
        <v>335</v>
      </c>
      <c r="B4" s="4" t="s">
        <v>336</v>
      </c>
    </row>
    <row r="5" spans="1:2">
      <c r="A5" s="4" t="s">
        <v>337</v>
      </c>
      <c r="B5" s="4" t="s">
        <v>338</v>
      </c>
    </row>
    <row r="6" spans="1:2">
      <c r="A6" s="4" t="s">
        <v>339</v>
      </c>
      <c r="B6" s="4" t="s">
        <v>340</v>
      </c>
    </row>
    <row r="7" spans="1:2">
      <c r="A7" s="4" t="s">
        <v>341</v>
      </c>
      <c r="B7" s="7" t="n">
        <v>30</v>
      </c>
    </row>
    <row r="8" spans="1:2">
      <c r="A8" s="4" t="s">
        <v>342</v>
      </c>
      <c r="B8" s="7" t="n">
        <v>481938</v>
      </c>
    </row>
    <row r="9" spans="1:2">
      <c r="A9" s="4" t="s">
        <v>322</v>
      </c>
    </row>
    <row r="10" spans="1:2">
      <c r="A10" s="4" t="s">
        <v>343</v>
      </c>
      <c r="B10" s="9" t="n">
        <v>33.9</v>
      </c>
    </row>
    <row r="11" spans="1:2">
      <c r="A11" s="4" t="s">
        <v>326</v>
      </c>
    </row>
    <row r="12" spans="1:2">
      <c r="A12" s="4" t="s">
        <v>343</v>
      </c>
      <c r="B12" s="9" t="n">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80"/>
    <col customWidth="1" max="3" min="3" width="80"/>
    <col customWidth="1" max="4" min="4" width="14"/>
  </cols>
  <sheetData>
    <row r="1" spans="1:4">
      <c r="A1" s="1" t="s">
        <v>344</v>
      </c>
      <c r="B1" s="2" t="s">
        <v>345</v>
      </c>
      <c r="C1" s="2" t="s">
        <v>1</v>
      </c>
    </row>
    <row r="2" spans="1:4">
      <c r="B2" s="2" t="s">
        <v>346</v>
      </c>
      <c r="C2" s="2" t="s">
        <v>2</v>
      </c>
      <c r="D2" s="2" t="s">
        <v>269</v>
      </c>
    </row>
    <row r="3" spans="1:4">
      <c r="A3" s="4" t="s">
        <v>347</v>
      </c>
      <c r="B3" s="7" t="n">
        <v>1773600</v>
      </c>
    </row>
    <row r="4" spans="1:4">
      <c r="A4" s="4" t="s">
        <v>50</v>
      </c>
      <c r="B4" s="7" t="n">
        <v>20201304</v>
      </c>
    </row>
    <row r="5" spans="1:4">
      <c r="A5" s="4" t="s">
        <v>348</v>
      </c>
      <c r="B5" s="4" t="s">
        <v>349</v>
      </c>
    </row>
    <row r="6" spans="1:4">
      <c r="A6" s="4" t="s">
        <v>350</v>
      </c>
      <c r="B6" s="4" t="s">
        <v>351</v>
      </c>
    </row>
    <row r="7" spans="1:4">
      <c r="A7" s="4" t="s">
        <v>352</v>
      </c>
      <c r="D7" s="7" t="n">
        <v>1247920</v>
      </c>
    </row>
    <row r="8" spans="1:4">
      <c r="A8" s="4" t="s">
        <v>353</v>
      </c>
      <c r="C8" s="7" t="n">
        <v>20201304</v>
      </c>
      <c r="D8" s="7" t="n">
        <v>20201304</v>
      </c>
    </row>
    <row r="9" spans="1:4">
      <c r="A9" s="4" t="s">
        <v>354</v>
      </c>
      <c r="D9" s="5" t="n">
        <v>25000000</v>
      </c>
    </row>
    <row r="10" spans="1:4">
      <c r="A10" s="4" t="s">
        <v>355</v>
      </c>
      <c r="D10" s="4" t="s">
        <v>356</v>
      </c>
    </row>
    <row r="11" spans="1:4">
      <c r="A11" s="4" t="s">
        <v>357</v>
      </c>
      <c r="C11" s="4" t="s">
        <v>358</v>
      </c>
    </row>
    <row r="12" spans="1:4">
      <c r="A12" s="4" t="s">
        <v>359</v>
      </c>
      <c r="C12" s="4" t="s">
        <v>360</v>
      </c>
    </row>
    <row r="13" spans="1:4">
      <c r="A13" s="4" t="s">
        <v>361</v>
      </c>
      <c r="C13" s="7" t="n">
        <v>481938</v>
      </c>
    </row>
    <row r="14" spans="1:4">
      <c r="A14" s="4" t="s">
        <v>362</v>
      </c>
      <c r="C14" s="4" t="s">
        <v>356</v>
      </c>
    </row>
    <row r="15" spans="1:4">
      <c r="A15" s="4" t="s">
        <v>322</v>
      </c>
    </row>
    <row r="16" spans="1:4">
      <c r="A16" s="4" t="s">
        <v>363</v>
      </c>
      <c r="C16" s="4" t="s">
        <v>364</v>
      </c>
    </row>
    <row r="17" spans="1:4">
      <c r="A17" s="4" t="s">
        <v>326</v>
      </c>
    </row>
    <row r="18" spans="1:4">
      <c r="A18" s="4" t="s">
        <v>363</v>
      </c>
      <c r="C18"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66</v>
      </c>
      <c r="B1" s="2" t="s">
        <v>2</v>
      </c>
      <c r="C1" s="2" t="s">
        <v>27</v>
      </c>
    </row>
    <row r="2" spans="1:3">
      <c r="A2" s="3" t="s">
        <v>367</v>
      </c>
    </row>
    <row r="3" spans="1:3">
      <c r="A3" s="4" t="s">
        <v>120</v>
      </c>
      <c r="B3" s="4" t="s">
        <v>31</v>
      </c>
      <c r="C3" s="7" t="n">
        <v>2406</v>
      </c>
    </row>
    <row r="4" spans="1:3">
      <c r="A4" s="4" t="s">
        <v>368</v>
      </c>
      <c r="B4" s="4" t="s">
        <v>31</v>
      </c>
      <c r="C4" s="4" t="s">
        <v>31</v>
      </c>
    </row>
    <row r="5" spans="1:3">
      <c r="A5" s="4" t="s">
        <v>30</v>
      </c>
      <c r="B5" s="4" t="s">
        <v>31</v>
      </c>
      <c r="C5" s="7" t="n">
        <v>240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25"/>
  </cols>
  <sheetData>
    <row r="1" spans="1:2">
      <c r="A1" s="1" t="s">
        <v>369</v>
      </c>
      <c r="B1" s="2" t="s">
        <v>1</v>
      </c>
    </row>
    <row r="2" spans="1:2">
      <c r="B2" s="2" t="s">
        <v>2</v>
      </c>
    </row>
    <row r="3" spans="1:2">
      <c r="A3" s="4" t="s">
        <v>370</v>
      </c>
    </row>
    <row r="4" spans="1:2">
      <c r="A4" s="4" t="s">
        <v>371</v>
      </c>
      <c r="B4" s="4" t="s">
        <v>372</v>
      </c>
    </row>
    <row r="5" spans="1:2">
      <c r="A5" s="4" t="s">
        <v>373</v>
      </c>
    </row>
    <row r="6" spans="1:2">
      <c r="A6" s="4" t="s">
        <v>371</v>
      </c>
      <c r="B6" s="4" t="s">
        <v>374</v>
      </c>
    </row>
    <row r="7" spans="1:2">
      <c r="A7" s="4" t="s">
        <v>375</v>
      </c>
    </row>
    <row r="8" spans="1:2">
      <c r="A8" s="4" t="s">
        <v>371</v>
      </c>
      <c r="B8" s="4" t="s">
        <v>374</v>
      </c>
    </row>
    <row r="9" spans="1:2">
      <c r="A9" s="4" t="s">
        <v>376</v>
      </c>
    </row>
    <row r="10" spans="1:2">
      <c r="A10" s="4" t="s">
        <v>371</v>
      </c>
      <c r="B10" s="4" t="s">
        <v>377</v>
      </c>
    </row>
    <row r="11" spans="1:2">
      <c r="A11" s="4" t="s">
        <v>378</v>
      </c>
    </row>
    <row r="12" spans="1:2">
      <c r="A12" s="4" t="s">
        <v>371</v>
      </c>
      <c r="B12" s="4" t="s">
        <v>374</v>
      </c>
    </row>
    <row r="13" spans="1:2">
      <c r="A13" s="4" t="s">
        <v>379</v>
      </c>
    </row>
    <row r="14" spans="1:2">
      <c r="A14" s="4" t="s">
        <v>371</v>
      </c>
      <c r="B14" s="4" t="s">
        <v>380</v>
      </c>
    </row>
    <row r="15" spans="1:2">
      <c r="A15" s="4" t="s">
        <v>381</v>
      </c>
    </row>
    <row r="16" spans="1:2">
      <c r="A16" s="4" t="s">
        <v>382</v>
      </c>
      <c r="B16" s="4" t="s">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84</v>
      </c>
      <c r="B1" s="2" t="s">
        <v>2</v>
      </c>
      <c r="C1" s="2" t="s">
        <v>27</v>
      </c>
    </row>
    <row r="2" spans="1:3">
      <c r="A2" s="4" t="s">
        <v>52</v>
      </c>
      <c r="B2" s="7" t="n">
        <v>7165413</v>
      </c>
      <c r="C2" s="7" t="n">
        <v>7165413</v>
      </c>
    </row>
    <row r="3" spans="1:3">
      <c r="A3" s="4" t="s">
        <v>53</v>
      </c>
      <c r="B3" s="5" t="n">
        <v>249111</v>
      </c>
      <c r="C3" s="5" t="n">
        <v>249111</v>
      </c>
    </row>
    <row r="4" spans="1:3">
      <c r="A4" s="4" t="s">
        <v>385</v>
      </c>
      <c r="B4" s="5" t="n">
        <v>7414524</v>
      </c>
      <c r="C4" s="5" t="n">
        <v>7414524</v>
      </c>
    </row>
    <row r="5" spans="1:3">
      <c r="A5" s="4" t="s">
        <v>386</v>
      </c>
    </row>
    <row r="6" spans="1:3">
      <c r="A6" s="4" t="s">
        <v>52</v>
      </c>
      <c r="B6" s="4" t="s">
        <v>31</v>
      </c>
      <c r="C6" s="4" t="s">
        <v>31</v>
      </c>
    </row>
    <row r="7" spans="1:3">
      <c r="A7" s="4" t="s">
        <v>53</v>
      </c>
      <c r="B7" s="4" t="s">
        <v>31</v>
      </c>
      <c r="C7" s="4" t="s">
        <v>31</v>
      </c>
    </row>
    <row r="8" spans="1:3">
      <c r="A8" s="4" t="s">
        <v>385</v>
      </c>
      <c r="B8" s="4" t="s">
        <v>31</v>
      </c>
      <c r="C8" s="4" t="s">
        <v>31</v>
      </c>
    </row>
    <row r="9" spans="1:3">
      <c r="A9" s="4" t="s">
        <v>387</v>
      </c>
    </row>
    <row r="10" spans="1:3">
      <c r="A10" s="4" t="s">
        <v>52</v>
      </c>
      <c r="B10" s="4" t="s">
        <v>31</v>
      </c>
      <c r="C10" s="4" t="s">
        <v>31</v>
      </c>
    </row>
    <row r="11" spans="1:3">
      <c r="A11" s="4" t="s">
        <v>53</v>
      </c>
      <c r="B11" s="4" t="s">
        <v>31</v>
      </c>
      <c r="C11" s="4" t="s">
        <v>31</v>
      </c>
    </row>
    <row r="12" spans="1:3">
      <c r="A12" s="4" t="s">
        <v>385</v>
      </c>
      <c r="B12" s="4" t="s">
        <v>31</v>
      </c>
      <c r="C12" s="4" t="s">
        <v>31</v>
      </c>
    </row>
    <row r="13" spans="1:3">
      <c r="A13" s="4" t="s">
        <v>388</v>
      </c>
    </row>
    <row r="14" spans="1:3">
      <c r="A14" s="4" t="s">
        <v>52</v>
      </c>
      <c r="B14" s="5" t="n">
        <v>7165413</v>
      </c>
      <c r="C14" s="5" t="n">
        <v>7165413</v>
      </c>
    </row>
    <row r="15" spans="1:3">
      <c r="A15" s="4" t="s">
        <v>53</v>
      </c>
      <c r="B15" s="5" t="n">
        <v>249111</v>
      </c>
      <c r="C15" s="5" t="n">
        <v>249111</v>
      </c>
    </row>
    <row r="16" spans="1:3">
      <c r="A16" s="4" t="s">
        <v>385</v>
      </c>
      <c r="B16" s="7" t="n">
        <v>7414524</v>
      </c>
      <c r="C16" s="7" t="n">
        <v>74145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389</v>
      </c>
      <c r="B1" s="2" t="s">
        <v>1</v>
      </c>
      <c r="C1" s="2" t="s">
        <v>390</v>
      </c>
    </row>
    <row r="2" spans="1:3">
      <c r="B2" s="2" t="s">
        <v>2</v>
      </c>
      <c r="C2" s="2" t="s">
        <v>27</v>
      </c>
    </row>
    <row r="3" spans="1:3">
      <c r="A3" s="3" t="s">
        <v>391</v>
      </c>
    </row>
    <row r="4" spans="1:3">
      <c r="A4" s="4" t="s">
        <v>392</v>
      </c>
      <c r="B4" s="7" t="n">
        <v>7414524</v>
      </c>
      <c r="C4" s="7" t="n">
        <v>7416774</v>
      </c>
    </row>
    <row r="5" spans="1:3">
      <c r="A5" s="4" t="s">
        <v>393</v>
      </c>
      <c r="B5" s="4" t="s">
        <v>31</v>
      </c>
      <c r="C5" s="5" t="n">
        <v>-2250</v>
      </c>
    </row>
    <row r="6" spans="1:3">
      <c r="A6" s="4" t="s">
        <v>394</v>
      </c>
      <c r="B6" s="7" t="n">
        <v>7414524</v>
      </c>
      <c r="C6" s="7" t="n">
        <v>74145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80"/>
    <col customWidth="1" max="5" min="5" width="14"/>
    <col customWidth="1" max="6" min="6" width="80"/>
  </cols>
  <sheetData>
    <row r="1" spans="1:6">
      <c r="A1" s="1" t="s">
        <v>395</v>
      </c>
      <c r="B1" s="2" t="s">
        <v>76</v>
      </c>
      <c r="D1" s="2" t="s">
        <v>1</v>
      </c>
      <c r="F1" s="2" t="s">
        <v>390</v>
      </c>
    </row>
    <row r="2" spans="1:6">
      <c r="B2" s="2" t="s">
        <v>2</v>
      </c>
      <c r="C2" s="2" t="s">
        <v>77</v>
      </c>
      <c r="D2" s="2" t="s">
        <v>2</v>
      </c>
      <c r="E2" s="2" t="s">
        <v>77</v>
      </c>
      <c r="F2" s="2" t="s">
        <v>27</v>
      </c>
    </row>
    <row r="3" spans="1:6">
      <c r="A3" s="4" t="s">
        <v>396</v>
      </c>
      <c r="B3" s="7" t="n">
        <v>286</v>
      </c>
      <c r="D3" s="7" t="n">
        <v>-1088</v>
      </c>
      <c r="E3" s="4" t="s">
        <v>31</v>
      </c>
    </row>
    <row r="4" spans="1:6">
      <c r="A4" s="4" t="s">
        <v>397</v>
      </c>
      <c r="B4" s="5" t="n">
        <v>1433202</v>
      </c>
      <c r="D4" s="5" t="n">
        <v>1433202</v>
      </c>
      <c r="F4" s="7" t="n">
        <v>1617369</v>
      </c>
    </row>
    <row r="5" spans="1:6">
      <c r="A5" s="4" t="s">
        <v>398</v>
      </c>
      <c r="B5" s="5" t="n">
        <v>0</v>
      </c>
      <c r="D5" s="5" t="n">
        <v>0</v>
      </c>
    </row>
    <row r="6" spans="1:6">
      <c r="A6" s="4" t="s">
        <v>399</v>
      </c>
      <c r="B6" s="5" t="n">
        <v>0</v>
      </c>
      <c r="D6" s="5" t="n">
        <v>0</v>
      </c>
    </row>
    <row r="7" spans="1:6">
      <c r="A7" s="4" t="s">
        <v>400</v>
      </c>
      <c r="B7" s="7" t="n">
        <v>2187</v>
      </c>
      <c r="C7" s="7" t="n">
        <v>6093</v>
      </c>
      <c r="D7" s="7" t="n">
        <v>21615</v>
      </c>
      <c r="E7" s="5" t="n">
        <v>123305</v>
      </c>
    </row>
    <row r="8" spans="1:6">
      <c r="A8" s="4" t="s">
        <v>401</v>
      </c>
      <c r="C8" s="7" t="n">
        <v>0</v>
      </c>
      <c r="E8" s="7" t="n">
        <v>2570276</v>
      </c>
    </row>
    <row r="9" spans="1:6">
      <c r="A9" s="4" t="s">
        <v>402</v>
      </c>
      <c r="D9" s="5" t="n">
        <v>25787796</v>
      </c>
      <c r="E9" s="5" t="n">
        <v>25778496</v>
      </c>
    </row>
    <row r="10" spans="1:6">
      <c r="A10" s="4" t="s">
        <v>403</v>
      </c>
      <c r="B10" s="7" t="n">
        <v>0</v>
      </c>
      <c r="C10" s="9" t="n">
        <v>-0.01</v>
      </c>
      <c r="D10" s="9" t="n">
        <v>-0.02</v>
      </c>
      <c r="E10" s="9" t="n">
        <v>0.02</v>
      </c>
    </row>
    <row r="11" spans="1:6">
      <c r="A11" s="4" t="s">
        <v>404</v>
      </c>
      <c r="B11" s="7" t="n">
        <v>0</v>
      </c>
      <c r="C11" s="9" t="n">
        <v>-0.01</v>
      </c>
      <c r="D11" s="9" t="n">
        <v>-0.02</v>
      </c>
      <c r="E11" s="9" t="n">
        <v>0.02</v>
      </c>
    </row>
    <row r="12" spans="1:6">
      <c r="A12" s="4" t="s">
        <v>405</v>
      </c>
      <c r="D12" s="4" t="s">
        <v>406</v>
      </c>
      <c r="F12" s="4" t="s">
        <v>407</v>
      </c>
    </row>
    <row r="13" spans="1:6">
      <c r="A13" s="4" t="s">
        <v>408</v>
      </c>
      <c r="D13" s="4" t="s">
        <v>409</v>
      </c>
    </row>
    <row r="14" spans="1:6">
      <c r="A14" s="4" t="s">
        <v>410</v>
      </c>
    </row>
    <row r="15" spans="1:6">
      <c r="A15" s="4" t="s">
        <v>411</v>
      </c>
      <c r="B15" s="4" t="s">
        <v>412</v>
      </c>
      <c r="D15" s="4" t="s">
        <v>413</v>
      </c>
    </row>
    <row r="16" spans="1:6">
      <c r="A16" s="4" t="s">
        <v>414</v>
      </c>
    </row>
    <row r="17" spans="1:6">
      <c r="A17" s="4" t="s">
        <v>411</v>
      </c>
      <c r="C17" s="4" t="s">
        <v>415</v>
      </c>
      <c r="E17" s="4" t="s">
        <v>41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 customWidth="1" max="6" min="6" width="14"/>
  </cols>
  <sheetData>
    <row r="1" spans="1:6">
      <c r="A1" s="1" t="s">
        <v>417</v>
      </c>
      <c r="B1" s="2" t="s">
        <v>1</v>
      </c>
      <c r="C1" s="2" t="s">
        <v>390</v>
      </c>
    </row>
    <row r="2" spans="1:6">
      <c r="B2" s="2" t="s">
        <v>2</v>
      </c>
      <c r="C2" s="2" t="s">
        <v>27</v>
      </c>
      <c r="D2" s="2" t="s">
        <v>418</v>
      </c>
      <c r="E2" s="2" t="s">
        <v>419</v>
      </c>
      <c r="F2" s="2" t="s">
        <v>420</v>
      </c>
    </row>
    <row r="3" spans="1:6">
      <c r="A3" s="3" t="s">
        <v>421</v>
      </c>
    </row>
    <row r="4" spans="1:6">
      <c r="A4" s="4" t="s">
        <v>422</v>
      </c>
      <c r="B4" s="4" t="s">
        <v>423</v>
      </c>
    </row>
    <row r="5" spans="1:6">
      <c r="A5" s="4" t="s">
        <v>424</v>
      </c>
      <c r="B5" s="4" t="s">
        <v>425</v>
      </c>
    </row>
    <row r="6" spans="1:6">
      <c r="A6" s="4" t="s">
        <v>426</v>
      </c>
      <c r="F6" s="7" t="n">
        <v>8169707</v>
      </c>
    </row>
    <row r="7" spans="1:6">
      <c r="A7" s="4" t="s">
        <v>427</v>
      </c>
      <c r="C7" s="5" t="n">
        <v>9300</v>
      </c>
      <c r="D7" s="5" t="n">
        <v>842300</v>
      </c>
      <c r="E7" s="5" t="n">
        <v>18000</v>
      </c>
    </row>
    <row r="8" spans="1:6">
      <c r="A8" s="4" t="s">
        <v>428</v>
      </c>
      <c r="C8" s="7" t="n">
        <v>2250</v>
      </c>
      <c r="D8" s="7" t="n">
        <v>495170</v>
      </c>
      <c r="E8" s="7" t="n">
        <v>22950</v>
      </c>
    </row>
    <row r="9" spans="1:6">
      <c r="A9" s="4" t="s">
        <v>429</v>
      </c>
      <c r="D9" s="5" t="n">
        <v>10300</v>
      </c>
      <c r="E9" s="5" t="n">
        <v>18000</v>
      </c>
    </row>
    <row r="10" spans="1:6">
      <c r="A10" s="4" t="s">
        <v>430</v>
      </c>
      <c r="D10" s="7" t="n">
        <v>16650</v>
      </c>
      <c r="E10" s="7" t="n">
        <v>7200</v>
      </c>
    </row>
    <row r="11" spans="1:6">
      <c r="A11" s="4" t="s">
        <v>431</v>
      </c>
      <c r="D11" s="5" t="n">
        <v>23296688</v>
      </c>
    </row>
    <row r="12" spans="1:6">
      <c r="A12" s="4" t="s">
        <v>432</v>
      </c>
      <c r="B12" s="5" t="n">
        <v>23206888</v>
      </c>
      <c r="C12" s="5" t="n">
        <v>23206888</v>
      </c>
    </row>
    <row r="13" spans="1:6">
      <c r="A13" s="4" t="s">
        <v>52</v>
      </c>
      <c r="B13" s="7" t="n">
        <v>7165413</v>
      </c>
      <c r="C13" s="7" t="n">
        <v>7165413</v>
      </c>
    </row>
    <row r="14" spans="1:6">
      <c r="A14" s="4" t="s">
        <v>433</v>
      </c>
      <c r="F14" s="5" t="n">
        <v>2491108</v>
      </c>
    </row>
    <row r="15" spans="1:6">
      <c r="A15" s="4" t="s">
        <v>53</v>
      </c>
      <c r="B15" s="5" t="n">
        <v>249111</v>
      </c>
      <c r="C15" s="7" t="n">
        <v>249111</v>
      </c>
    </row>
    <row r="16" spans="1:6">
      <c r="A16" s="4" t="s">
        <v>434</v>
      </c>
      <c r="B16" s="7" t="n">
        <v>1245555</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8520</v>
      </c>
      <c r="C4" s="7" t="n">
        <v>226766</v>
      </c>
      <c r="D4" s="7" t="n">
        <v>310683</v>
      </c>
      <c r="E4" s="7" t="n">
        <v>6247666</v>
      </c>
    </row>
    <row r="5" spans="1:5">
      <c r="A5" s="4" t="s">
        <v>80</v>
      </c>
      <c r="B5" s="5" t="n">
        <v>6628</v>
      </c>
      <c r="C5" s="5" t="n">
        <v>4279</v>
      </c>
      <c r="D5" s="5" t="n">
        <v>24106</v>
      </c>
      <c r="E5" s="5" t="n">
        <v>150760</v>
      </c>
    </row>
    <row r="6" spans="1:5">
      <c r="A6" s="4" t="s">
        <v>81</v>
      </c>
      <c r="B6" s="5" t="n">
        <v>25148</v>
      </c>
      <c r="C6" s="5" t="n">
        <v>231045</v>
      </c>
      <c r="D6" s="5" t="n">
        <v>334789</v>
      </c>
      <c r="E6" s="5" t="n">
        <v>6398426</v>
      </c>
    </row>
    <row r="7" spans="1:5">
      <c r="A7" s="4" t="s">
        <v>82</v>
      </c>
      <c r="B7" s="5" t="n">
        <v>13524</v>
      </c>
      <c r="C7" s="5" t="n">
        <v>8443</v>
      </c>
      <c r="D7" s="5" t="n">
        <v>288469</v>
      </c>
      <c r="E7" s="5" t="n">
        <v>523682</v>
      </c>
    </row>
    <row r="8" spans="1:5">
      <c r="A8" s="4" t="s">
        <v>83</v>
      </c>
      <c r="B8" s="5" t="n">
        <v>11624</v>
      </c>
      <c r="C8" s="5" t="n">
        <v>222602</v>
      </c>
      <c r="D8" s="5" t="n">
        <v>46320</v>
      </c>
      <c r="E8" s="5" t="n">
        <v>5874744</v>
      </c>
    </row>
    <row r="9" spans="1:5">
      <c r="A9" s="3" t="s">
        <v>84</v>
      </c>
    </row>
    <row r="10" spans="1:5">
      <c r="A10" s="4" t="s">
        <v>85</v>
      </c>
      <c r="B10" s="5" t="n">
        <v>52143</v>
      </c>
      <c r="C10" s="5" t="n">
        <v>77986</v>
      </c>
      <c r="D10" s="5" t="n">
        <v>275312</v>
      </c>
      <c r="E10" s="5" t="n">
        <v>320160</v>
      </c>
    </row>
    <row r="11" spans="1:5">
      <c r="A11" s="4" t="s">
        <v>86</v>
      </c>
      <c r="B11" s="5" t="n">
        <v>8518</v>
      </c>
      <c r="C11" s="5" t="n">
        <v>8245</v>
      </c>
      <c r="D11" s="5" t="n">
        <v>25554</v>
      </c>
      <c r="E11" s="5" t="n">
        <v>31521</v>
      </c>
    </row>
    <row r="12" spans="1:5">
      <c r="A12" s="4" t="s">
        <v>87</v>
      </c>
      <c r="B12" s="5" t="n">
        <v>467648</v>
      </c>
      <c r="C12" s="5" t="n">
        <v>1080449</v>
      </c>
      <c r="D12" s="5" t="n">
        <v>2344830</v>
      </c>
      <c r="E12" s="5" t="n">
        <v>2026316</v>
      </c>
    </row>
    <row r="13" spans="1:5">
      <c r="A13" s="4" t="s">
        <v>88</v>
      </c>
      <c r="B13" s="5" t="n">
        <v>528309</v>
      </c>
      <c r="C13" s="5" t="n">
        <v>1166680</v>
      </c>
      <c r="D13" s="5" t="n">
        <v>2645696</v>
      </c>
      <c r="E13" s="5" t="n">
        <v>2377997</v>
      </c>
    </row>
    <row r="14" spans="1:5">
      <c r="A14" s="4" t="s">
        <v>89</v>
      </c>
      <c r="B14" s="5" t="n">
        <v>-516685</v>
      </c>
      <c r="C14" s="5" t="n">
        <v>-944078</v>
      </c>
      <c r="D14" s="5" t="n">
        <v>-2599376</v>
      </c>
      <c r="E14" s="5" t="n">
        <v>3496747</v>
      </c>
    </row>
    <row r="15" spans="1:5">
      <c r="A15" s="3" t="s">
        <v>90</v>
      </c>
    </row>
    <row r="16" spans="1:5">
      <c r="A16" s="4" t="s">
        <v>91</v>
      </c>
      <c r="B16" s="4" t="s">
        <v>31</v>
      </c>
      <c r="C16" s="4" t="s">
        <v>31</v>
      </c>
      <c r="D16" s="5" t="n">
        <v>912563</v>
      </c>
      <c r="E16" s="4" t="s">
        <v>31</v>
      </c>
    </row>
    <row r="17" spans="1:5">
      <c r="A17" s="4" t="s">
        <v>92</v>
      </c>
      <c r="B17" s="5" t="n">
        <v>-388</v>
      </c>
      <c r="C17" s="5" t="n">
        <v>-1050</v>
      </c>
      <c r="D17" s="5" t="n">
        <v>-1085135</v>
      </c>
      <c r="E17" s="5" t="n">
        <v>-3399</v>
      </c>
    </row>
    <row r="18" spans="1:5">
      <c r="A18" s="4" t="s">
        <v>93</v>
      </c>
      <c r="B18" s="5" t="n">
        <v>-388</v>
      </c>
      <c r="C18" s="5" t="n">
        <v>-1050</v>
      </c>
      <c r="D18" s="5" t="n">
        <v>-172572</v>
      </c>
      <c r="E18" s="5" t="n">
        <v>-3399</v>
      </c>
    </row>
    <row r="19" spans="1:5">
      <c r="A19" s="4" t="s">
        <v>94</v>
      </c>
      <c r="B19" s="5" t="n">
        <v>-517073</v>
      </c>
      <c r="C19" s="5" t="n">
        <v>-945128</v>
      </c>
      <c r="D19" s="5" t="n">
        <v>-2771948</v>
      </c>
      <c r="E19" s="5" t="n">
        <v>3493348</v>
      </c>
    </row>
    <row r="20" spans="1:5">
      <c r="A20" s="4" t="s">
        <v>95</v>
      </c>
      <c r="B20" s="4" t="s">
        <v>31</v>
      </c>
      <c r="C20" s="5" t="n">
        <v>18911</v>
      </c>
      <c r="D20" s="4" t="s">
        <v>31</v>
      </c>
      <c r="E20" s="5" t="n">
        <v>243654</v>
      </c>
    </row>
    <row r="21" spans="1:5">
      <c r="A21" s="4" t="s">
        <v>96</v>
      </c>
      <c r="B21" s="5" t="n">
        <v>-517073</v>
      </c>
      <c r="C21" s="5" t="n">
        <v>-964039</v>
      </c>
      <c r="D21" s="5" t="n">
        <v>-2771948</v>
      </c>
      <c r="E21" s="5" t="n">
        <v>3249694</v>
      </c>
    </row>
    <row r="22" spans="1:5">
      <c r="A22" s="4" t="s">
        <v>97</v>
      </c>
      <c r="C22" s="4" t="s">
        <v>31</v>
      </c>
      <c r="D22" s="5" t="n">
        <v>-123258</v>
      </c>
      <c r="E22" s="4" t="s">
        <v>31</v>
      </c>
    </row>
    <row r="23" spans="1:5">
      <c r="A23" s="4" t="s">
        <v>98</v>
      </c>
      <c r="B23" s="5" t="n">
        <v>-517073</v>
      </c>
      <c r="C23" s="5" t="n">
        <v>-964039</v>
      </c>
      <c r="D23" s="5" t="n">
        <v>-2895206</v>
      </c>
      <c r="E23" s="5" t="n">
        <v>3249694</v>
      </c>
    </row>
    <row r="24" spans="1:5">
      <c r="A24" s="3" t="s">
        <v>99</v>
      </c>
    </row>
    <row r="25" spans="1:5">
      <c r="A25" s="4" t="s">
        <v>100</v>
      </c>
      <c r="B25" s="4" t="s">
        <v>31</v>
      </c>
      <c r="C25" s="4" t="s">
        <v>31</v>
      </c>
      <c r="D25" s="5" t="n">
        <v>-1014445</v>
      </c>
      <c r="E25" s="4" t="s">
        <v>31</v>
      </c>
    </row>
    <row r="26" spans="1:5">
      <c r="A26" s="4" t="s">
        <v>101</v>
      </c>
      <c r="B26" s="7" t="n">
        <v>-517073</v>
      </c>
      <c r="C26" s="7" t="n">
        <v>-964039</v>
      </c>
      <c r="D26" s="7" t="n">
        <v>-3909651</v>
      </c>
      <c r="E26" s="7" t="n">
        <v>3249694</v>
      </c>
    </row>
    <row r="27" spans="1:5">
      <c r="A27" s="4" t="s">
        <v>102</v>
      </c>
      <c r="B27" s="5" t="n">
        <v>142828993</v>
      </c>
      <c r="C27" s="5" t="n">
        <v>142828993</v>
      </c>
      <c r="D27" s="5" t="n">
        <v>152993828</v>
      </c>
      <c r="E27" s="5" t="n">
        <v>142828993</v>
      </c>
    </row>
    <row r="28" spans="1:5">
      <c r="A28" s="4" t="s">
        <v>103</v>
      </c>
      <c r="B28" s="5" t="n">
        <v>142828993</v>
      </c>
      <c r="C28" s="5" t="n">
        <v>142828993</v>
      </c>
      <c r="D28" s="5" t="n">
        <v>152993828</v>
      </c>
      <c r="E28" s="5" t="n">
        <v>168607489</v>
      </c>
    </row>
    <row r="29" spans="1:5">
      <c r="A29" s="3" t="s">
        <v>104</v>
      </c>
    </row>
    <row r="30" spans="1:5">
      <c r="A30" s="4" t="s">
        <v>105</v>
      </c>
      <c r="B30" s="4" t="s">
        <v>106</v>
      </c>
      <c r="C30" s="9" t="n">
        <v>-0.01</v>
      </c>
      <c r="D30" s="9" t="n">
        <v>-0.02</v>
      </c>
      <c r="E30" s="9" t="n">
        <v>0.02</v>
      </c>
    </row>
    <row r="31" spans="1:5">
      <c r="A31" s="4" t="s">
        <v>107</v>
      </c>
      <c r="B31" s="5" t="n">
        <v>0</v>
      </c>
      <c r="C31" s="5" t="n">
        <v>0</v>
      </c>
      <c r="D31" s="5" t="n">
        <v>0</v>
      </c>
      <c r="E31" s="5" t="n">
        <v>0</v>
      </c>
    </row>
    <row r="32" spans="1:5">
      <c r="A32" s="4" t="s">
        <v>108</v>
      </c>
      <c r="B32" s="5" t="n">
        <v>0</v>
      </c>
      <c r="C32" s="10" t="n">
        <v>-0.01</v>
      </c>
      <c r="D32" s="10" t="n">
        <v>-0.02</v>
      </c>
      <c r="E32" s="10" t="n">
        <v>0.02</v>
      </c>
    </row>
    <row r="33" spans="1:5">
      <c r="A33" s="3" t="s">
        <v>109</v>
      </c>
    </row>
    <row r="34" spans="1:5">
      <c r="A34" s="4" t="s">
        <v>105</v>
      </c>
      <c r="B34" s="5" t="n">
        <v>0</v>
      </c>
      <c r="C34" s="10" t="n">
        <v>-0.01</v>
      </c>
      <c r="D34" s="10" t="n">
        <v>-0.02</v>
      </c>
      <c r="E34" s="10" t="n">
        <v>0.02</v>
      </c>
    </row>
    <row r="35" spans="1:5">
      <c r="A35" s="4" t="s">
        <v>107</v>
      </c>
      <c r="B35" s="5" t="n">
        <v>0</v>
      </c>
      <c r="C35" s="5" t="n">
        <v>0</v>
      </c>
      <c r="D35" s="5" t="n">
        <v>0</v>
      </c>
      <c r="E35" s="5" t="n">
        <v>0</v>
      </c>
    </row>
    <row r="36" spans="1:5">
      <c r="A36" s="4" t="s">
        <v>108</v>
      </c>
      <c r="B36" s="7" t="n">
        <v>0</v>
      </c>
      <c r="C36" s="9" t="n">
        <v>-0.01</v>
      </c>
      <c r="D36" s="9" t="n">
        <v>-0.02</v>
      </c>
      <c r="E36" s="9" t="n">
        <v>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5"/>
    <col customWidth="1" max="3" min="3" width="13"/>
  </cols>
  <sheetData>
    <row r="1" spans="1:3">
      <c r="A1" s="1" t="s">
        <v>435</v>
      </c>
      <c r="B1" s="2" t="s">
        <v>1</v>
      </c>
    </row>
    <row r="2" spans="1:3">
      <c r="B2" s="2" t="s">
        <v>2</v>
      </c>
      <c r="C2" s="2" t="s">
        <v>436</v>
      </c>
    </row>
    <row r="3" spans="1:3">
      <c r="A3" s="4" t="s">
        <v>437</v>
      </c>
      <c r="B3" s="7" t="n">
        <v>3643000</v>
      </c>
    </row>
    <row r="4" spans="1:3">
      <c r="A4" s="4" t="s">
        <v>438</v>
      </c>
    </row>
    <row r="5" spans="1:3">
      <c r="A5" s="4" t="s">
        <v>439</v>
      </c>
      <c r="C5" s="7" t="n">
        <v>3643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1"/>
    <col customWidth="1" max="2" min="2" width="14"/>
    <col customWidth="1" max="3" min="3" width="14"/>
  </cols>
  <sheetData>
    <row r="1" spans="1:3">
      <c r="A1" s="1" t="s">
        <v>440</v>
      </c>
      <c r="B1" s="2" t="s">
        <v>2</v>
      </c>
      <c r="C1" s="2" t="s">
        <v>27</v>
      </c>
    </row>
    <row r="2" spans="1:3">
      <c r="A2" s="4" t="s">
        <v>441</v>
      </c>
      <c r="B2" s="7" t="n">
        <v>-121077</v>
      </c>
      <c r="C2" s="7" t="n">
        <v>-122623</v>
      </c>
    </row>
    <row r="3" spans="1:3">
      <c r="A3" s="4" t="s">
        <v>442</v>
      </c>
      <c r="B3" s="5" t="n">
        <v>241684</v>
      </c>
      <c r="C3" s="5" t="n">
        <v>228957</v>
      </c>
    </row>
    <row r="4" spans="1:3">
      <c r="A4" s="4" t="s">
        <v>443</v>
      </c>
    </row>
    <row r="5" spans="1:3">
      <c r="A5" s="4" t="s">
        <v>444</v>
      </c>
      <c r="B5" s="5" t="n">
        <v>335886</v>
      </c>
      <c r="C5" s="5" t="n">
        <v>322701</v>
      </c>
    </row>
    <row r="6" spans="1:3">
      <c r="A6" s="4" t="s">
        <v>445</v>
      </c>
    </row>
    <row r="7" spans="1:3">
      <c r="A7" s="4" t="s">
        <v>444</v>
      </c>
      <c r="B7" s="7" t="n">
        <v>26875</v>
      </c>
      <c r="C7" s="7" t="n">
        <v>288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446</v>
      </c>
      <c r="B1" s="2" t="s">
        <v>76</v>
      </c>
      <c r="D1" s="2" t="s">
        <v>1</v>
      </c>
    </row>
    <row r="2" spans="1:5">
      <c r="B2" s="2" t="s">
        <v>2</v>
      </c>
      <c r="C2" s="2" t="s">
        <v>77</v>
      </c>
      <c r="D2" s="2" t="s">
        <v>2</v>
      </c>
      <c r="E2" s="2" t="s">
        <v>77</v>
      </c>
    </row>
    <row r="3" spans="1:5">
      <c r="A3" s="3" t="s">
        <v>447</v>
      </c>
    </row>
    <row r="4" spans="1:5">
      <c r="A4" s="4" t="s">
        <v>448</v>
      </c>
      <c r="B4" s="7" t="n">
        <v>-937</v>
      </c>
      <c r="C4" s="7" t="n">
        <v>-24886</v>
      </c>
      <c r="D4" s="7" t="n">
        <v>-1546</v>
      </c>
    </row>
    <row r="5" spans="1:5">
      <c r="A5" s="4" t="s">
        <v>449</v>
      </c>
      <c r="E5" s="7" t="n">
        <v>2568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50</v>
      </c>
      <c r="B1" s="2" t="s">
        <v>2</v>
      </c>
      <c r="C1" s="2" t="s">
        <v>27</v>
      </c>
    </row>
    <row r="2" spans="1:3">
      <c r="A2" s="4" t="s">
        <v>451</v>
      </c>
      <c r="B2" s="7" t="n">
        <v>361369</v>
      </c>
      <c r="C2" s="7" t="n">
        <v>361369</v>
      </c>
    </row>
    <row r="3" spans="1:3">
      <c r="A3" s="4" t="s">
        <v>452</v>
      </c>
      <c r="B3" s="5" t="n">
        <v>-246649</v>
      </c>
      <c r="C3" s="5" t="n">
        <v>-221096</v>
      </c>
    </row>
    <row r="4" spans="1:3">
      <c r="A4" s="4" t="s">
        <v>272</v>
      </c>
      <c r="B4" s="5" t="n">
        <v>114720</v>
      </c>
      <c r="C4" s="5" t="n">
        <v>140273</v>
      </c>
    </row>
    <row r="5" spans="1:3">
      <c r="A5" s="4" t="s">
        <v>453</v>
      </c>
    </row>
    <row r="6" spans="1:3">
      <c r="A6" s="4" t="s">
        <v>451</v>
      </c>
      <c r="B6" s="5" t="n">
        <v>114953</v>
      </c>
      <c r="C6" s="5" t="n">
        <v>114953</v>
      </c>
    </row>
    <row r="7" spans="1:3">
      <c r="A7" s="4" t="s">
        <v>454</v>
      </c>
    </row>
    <row r="8" spans="1:3">
      <c r="A8" s="4" t="s">
        <v>451</v>
      </c>
      <c r="B8" s="5" t="n">
        <v>26686</v>
      </c>
      <c r="C8" s="5" t="n">
        <v>26686</v>
      </c>
    </row>
    <row r="9" spans="1:3">
      <c r="A9" s="4" t="s">
        <v>455</v>
      </c>
    </row>
    <row r="10" spans="1:3">
      <c r="A10" s="4" t="s">
        <v>451</v>
      </c>
      <c r="B10" s="5" t="n">
        <v>179677</v>
      </c>
      <c r="C10" s="5" t="n">
        <v>179677</v>
      </c>
    </row>
    <row r="11" spans="1:3">
      <c r="A11" s="4" t="s">
        <v>381</v>
      </c>
    </row>
    <row r="12" spans="1:3">
      <c r="A12" s="4" t="s">
        <v>451</v>
      </c>
      <c r="B12" s="7" t="n">
        <v>40053</v>
      </c>
      <c r="C12" s="7" t="n">
        <v>400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56</v>
      </c>
      <c r="B1" s="2" t="s">
        <v>76</v>
      </c>
      <c r="D1" s="2" t="s">
        <v>1</v>
      </c>
    </row>
    <row r="2" spans="1:5">
      <c r="B2" s="2" t="s">
        <v>2</v>
      </c>
      <c r="C2" s="2" t="s">
        <v>77</v>
      </c>
      <c r="D2" s="2" t="s">
        <v>2</v>
      </c>
      <c r="E2" s="2" t="s">
        <v>77</v>
      </c>
    </row>
    <row r="3" spans="1:5">
      <c r="A3" s="3" t="s">
        <v>457</v>
      </c>
    </row>
    <row r="4" spans="1:5">
      <c r="A4" s="4" t="s">
        <v>86</v>
      </c>
      <c r="B4" s="7" t="n">
        <v>8518</v>
      </c>
      <c r="C4" s="7" t="n">
        <v>8245</v>
      </c>
      <c r="D4" s="7" t="n">
        <v>25554</v>
      </c>
      <c r="E4" s="7" t="n">
        <v>3152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458</v>
      </c>
      <c r="B1" s="2" t="s">
        <v>2</v>
      </c>
      <c r="C1" s="2" t="s">
        <v>27</v>
      </c>
    </row>
    <row r="2" spans="1:3">
      <c r="A2" s="3" t="s">
        <v>242</v>
      </c>
    </row>
    <row r="3" spans="1:3">
      <c r="A3" s="5" t="n">
        <v>2015</v>
      </c>
      <c r="B3" s="7" t="n">
        <v>7372</v>
      </c>
    </row>
    <row r="4" spans="1:3">
      <c r="A4" s="5" t="n">
        <v>2016</v>
      </c>
      <c r="B4" s="5" t="n">
        <v>30394</v>
      </c>
    </row>
    <row r="5" spans="1:3">
      <c r="A5" s="5" t="n">
        <v>2017</v>
      </c>
      <c r="B5" s="5" t="n">
        <v>15756</v>
      </c>
    </row>
    <row r="6" spans="1:3">
      <c r="A6" s="4" t="s">
        <v>385</v>
      </c>
      <c r="B6" s="5" t="n">
        <v>53522</v>
      </c>
    </row>
    <row r="7" spans="1:3">
      <c r="A7" s="4" t="s">
        <v>49</v>
      </c>
      <c r="B7" s="5" t="n">
        <v>-30029</v>
      </c>
      <c r="C7" s="7" t="n">
        <v>-28961</v>
      </c>
    </row>
    <row r="8" spans="1:3">
      <c r="A8" s="4" t="s">
        <v>57</v>
      </c>
      <c r="B8" s="7" t="n">
        <v>23493</v>
      </c>
      <c r="C8" s="7" t="n">
        <v>461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31"/>
    <col customWidth="1" max="2" min="2" width="21"/>
    <col customWidth="1" max="3" min="3" width="21"/>
    <col customWidth="1" max="4" min="4" width="25"/>
    <col customWidth="1" max="5" min="5" width="21"/>
    <col customWidth="1" max="6" min="6" width="25"/>
    <col customWidth="1" max="7" min="7" width="21"/>
    <col customWidth="1" max="8" min="8" width="21"/>
  </cols>
  <sheetData>
    <row r="1" spans="1:8">
      <c r="A1" s="1" t="s">
        <v>459</v>
      </c>
      <c r="B1" s="2" t="s">
        <v>76</v>
      </c>
      <c r="D1" s="2" t="s">
        <v>1</v>
      </c>
      <c r="F1" s="2" t="s">
        <v>390</v>
      </c>
    </row>
    <row r="2" spans="1:8">
      <c r="B2" s="2" t="s">
        <v>296</v>
      </c>
      <c r="C2" s="2" t="s">
        <v>460</v>
      </c>
      <c r="D2" s="2" t="s">
        <v>461</v>
      </c>
      <c r="E2" s="2" t="s">
        <v>460</v>
      </c>
      <c r="F2" s="2" t="s">
        <v>462</v>
      </c>
      <c r="G2" s="2" t="s">
        <v>261</v>
      </c>
      <c r="H2" s="2" t="s">
        <v>463</v>
      </c>
    </row>
    <row r="3" spans="1:8">
      <c r="A3" s="3" t="s">
        <v>148</v>
      </c>
    </row>
    <row r="4" spans="1:8">
      <c r="A4" s="4" t="s">
        <v>48</v>
      </c>
      <c r="B4" s="7" t="n">
        <v>30000</v>
      </c>
      <c r="D4" s="7" t="n">
        <v>30000</v>
      </c>
      <c r="H4" s="4" t="s">
        <v>31</v>
      </c>
    </row>
    <row r="5" spans="1:8">
      <c r="A5" s="4" t="s">
        <v>134</v>
      </c>
      <c r="D5" s="5" t="n">
        <v>30000</v>
      </c>
      <c r="E5" s="4" t="s">
        <v>31</v>
      </c>
    </row>
    <row r="6" spans="1:8">
      <c r="A6" s="4" t="s">
        <v>464</v>
      </c>
      <c r="D6" s="5" t="n">
        <v>179678</v>
      </c>
    </row>
    <row r="7" spans="1:8">
      <c r="A7" s="4" t="s">
        <v>465</v>
      </c>
      <c r="D7" s="7" t="n">
        <v>141677</v>
      </c>
      <c r="F7" s="7" t="n">
        <v>51263</v>
      </c>
    </row>
    <row r="8" spans="1:8">
      <c r="A8" s="4" t="s">
        <v>466</v>
      </c>
      <c r="D8" s="4" t="s">
        <v>467</v>
      </c>
      <c r="F8" s="4" t="s">
        <v>468</v>
      </c>
    </row>
    <row r="9" spans="1:8">
      <c r="A9" s="4" t="s">
        <v>469</v>
      </c>
      <c r="D9" s="5" t="n">
        <v>60</v>
      </c>
      <c r="F9" s="5" t="n">
        <v>48</v>
      </c>
    </row>
    <row r="10" spans="1:8">
      <c r="A10" s="4" t="s">
        <v>470</v>
      </c>
      <c r="D10" s="7" t="n">
        <v>2663</v>
      </c>
    </row>
    <row r="11" spans="1:8">
      <c r="A11" s="4" t="s">
        <v>135</v>
      </c>
      <c r="C11" s="7" t="n">
        <v>9051</v>
      </c>
      <c r="D11" s="5" t="n">
        <v>21590</v>
      </c>
      <c r="E11" s="7" t="n">
        <v>20571</v>
      </c>
    </row>
    <row r="12" spans="1:8">
      <c r="A12" s="4" t="s">
        <v>471</v>
      </c>
      <c r="D12" s="5" t="n">
        <v>20200000</v>
      </c>
    </row>
    <row r="13" spans="1:8">
      <c r="A13" s="4" t="s">
        <v>472</v>
      </c>
      <c r="D13" s="5" t="n">
        <v>30000000</v>
      </c>
    </row>
    <row r="14" spans="1:8">
      <c r="A14" s="4" t="s">
        <v>473</v>
      </c>
      <c r="B14" s="5" t="n">
        <v>1772633</v>
      </c>
      <c r="D14" s="5" t="n">
        <v>1772633</v>
      </c>
      <c r="G14" s="7" t="n">
        <v>2855909</v>
      </c>
      <c r="H14" s="7" t="n">
        <v>1772633</v>
      </c>
    </row>
    <row r="15" spans="1:8">
      <c r="A15" s="4" t="s">
        <v>474</v>
      </c>
      <c r="B15" s="7" t="n">
        <v>196959</v>
      </c>
      <c r="D15" s="7" t="n">
        <v>108327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3"/>
    <col customWidth="1" max="2" min="2" width="15"/>
    <col customWidth="1" max="3" min="3" width="15"/>
  </cols>
  <sheetData>
    <row r="1" spans="1:3">
      <c r="A1" s="1" t="s">
        <v>475</v>
      </c>
      <c r="B1" s="2" t="s">
        <v>76</v>
      </c>
      <c r="C1" s="2" t="s">
        <v>1</v>
      </c>
    </row>
    <row r="2" spans="1:3">
      <c r="B2" s="2" t="s">
        <v>2</v>
      </c>
      <c r="C2" s="2" t="s">
        <v>2</v>
      </c>
    </row>
    <row r="3" spans="1:3">
      <c r="A3" s="3" t="s">
        <v>476</v>
      </c>
    </row>
    <row r="4" spans="1:3">
      <c r="A4" s="4" t="s">
        <v>477</v>
      </c>
      <c r="B4" s="4" t="s">
        <v>478</v>
      </c>
      <c r="C4" s="4" t="s">
        <v>478</v>
      </c>
    </row>
    <row r="5" spans="1:3">
      <c r="A5" s="4" t="s">
        <v>479</v>
      </c>
      <c r="B5" s="4" t="s">
        <v>480</v>
      </c>
      <c r="C5" s="4" t="s">
        <v>480</v>
      </c>
    </row>
    <row r="6" spans="1:3">
      <c r="A6" s="4" t="s">
        <v>481</v>
      </c>
      <c r="B6" s="4" t="s">
        <v>482</v>
      </c>
      <c r="C6" s="4" t="s">
        <v>483</v>
      </c>
    </row>
    <row r="7" spans="1:3">
      <c r="A7" s="4" t="s">
        <v>484</v>
      </c>
      <c r="B7" s="4" t="s">
        <v>485</v>
      </c>
      <c r="C7" s="4" t="s">
        <v>486</v>
      </c>
    </row>
    <row r="8" spans="1:3">
      <c r="A8" s="4" t="s">
        <v>246</v>
      </c>
      <c r="B8" s="4" t="s">
        <v>487</v>
      </c>
      <c r="C8" s="4" t="s">
        <v>4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21"/>
  </cols>
  <sheetData>
    <row r="1" spans="1:2">
      <c r="A1" s="1" t="s">
        <v>488</v>
      </c>
      <c r="B1" s="2" t="s">
        <v>1</v>
      </c>
    </row>
    <row r="2" spans="1:2">
      <c r="B2" s="2" t="s">
        <v>296</v>
      </c>
    </row>
    <row r="3" spans="1:2">
      <c r="A3" s="4" t="s">
        <v>489</v>
      </c>
      <c r="B3" s="4" t="s">
        <v>31</v>
      </c>
    </row>
    <row r="4" spans="1:2">
      <c r="A4" s="4" t="s">
        <v>490</v>
      </c>
      <c r="B4" s="5" t="n">
        <v>-1062317</v>
      </c>
    </row>
    <row r="5" spans="1:2">
      <c r="A5" s="4" t="s">
        <v>491</v>
      </c>
      <c r="B5" s="4" t="s">
        <v>31</v>
      </c>
    </row>
    <row r="6" spans="1:2">
      <c r="A6" s="4" t="s">
        <v>492</v>
      </c>
    </row>
    <row r="7" spans="1:2">
      <c r="A7" s="4" t="s">
        <v>493</v>
      </c>
      <c r="B7" s="5" t="n">
        <v>936522</v>
      </c>
    </row>
    <row r="8" spans="1:2">
      <c r="A8" s="4" t="s">
        <v>494</v>
      </c>
      <c r="B8" s="5" t="n">
        <v>-29699</v>
      </c>
    </row>
    <row r="9" spans="1:2">
      <c r="A9" s="4" t="s">
        <v>495</v>
      </c>
    </row>
    <row r="10" spans="1:2">
      <c r="A10" s="4" t="s">
        <v>493</v>
      </c>
      <c r="B10" s="5" t="n">
        <v>160505</v>
      </c>
    </row>
    <row r="11" spans="1:2">
      <c r="A11" s="4" t="s">
        <v>494</v>
      </c>
      <c r="B11" s="7" t="n">
        <v>-50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8"/>
    <col customWidth="1" max="3" min="3" width="14"/>
  </cols>
  <sheetData>
    <row r="1" spans="1:3">
      <c r="A1" s="1" t="s">
        <v>496</v>
      </c>
      <c r="B1" s="2" t="s">
        <v>1</v>
      </c>
    </row>
    <row r="2" spans="1:3">
      <c r="B2" s="2" t="s">
        <v>2</v>
      </c>
      <c r="C2" s="2" t="s">
        <v>27</v>
      </c>
    </row>
    <row r="3" spans="1:3">
      <c r="A3" s="4" t="s">
        <v>497</v>
      </c>
      <c r="B3" s="4" t="s">
        <v>498</v>
      </c>
    </row>
    <row r="4" spans="1:3">
      <c r="A4" s="4" t="s">
        <v>481</v>
      </c>
      <c r="B4" s="7" t="n">
        <v>3356000</v>
      </c>
      <c r="C4" s="7" t="n">
        <v>2294000</v>
      </c>
    </row>
    <row r="5" spans="1:3">
      <c r="A5" s="4" t="s">
        <v>499</v>
      </c>
      <c r="B5" s="4" t="s">
        <v>415</v>
      </c>
    </row>
    <row r="6" spans="1:3">
      <c r="A6" s="4" t="s">
        <v>492</v>
      </c>
    </row>
    <row r="7" spans="1:3">
      <c r="A7" s="4" t="s">
        <v>500</v>
      </c>
      <c r="B7" s="7" t="n">
        <v>8567000</v>
      </c>
    </row>
    <row r="8" spans="1:3">
      <c r="A8" s="4" t="s">
        <v>501</v>
      </c>
      <c r="C8" s="5" t="n">
        <v>5900000</v>
      </c>
    </row>
    <row r="9" spans="1:3">
      <c r="A9" s="4" t="s">
        <v>502</v>
      </c>
    </row>
    <row r="10" spans="1:3">
      <c r="A10" s="4" t="s">
        <v>500</v>
      </c>
      <c r="B10" s="7" t="n">
        <v>7602000</v>
      </c>
    </row>
    <row r="11" spans="1:3">
      <c r="A11" s="4" t="s">
        <v>501</v>
      </c>
      <c r="C11" s="7" t="n">
        <v>493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0</v>
      </c>
      <c r="B1" s="2" t="s">
        <v>1</v>
      </c>
    </row>
    <row r="2" spans="1:3">
      <c r="B2" s="2" t="s">
        <v>2</v>
      </c>
      <c r="C2" s="2" t="s">
        <v>77</v>
      </c>
    </row>
    <row r="3" spans="1:3">
      <c r="A3" s="3" t="s">
        <v>111</v>
      </c>
    </row>
    <row r="4" spans="1:3">
      <c r="A4" s="4" t="s">
        <v>108</v>
      </c>
      <c r="B4" s="7" t="n">
        <v>-2895206</v>
      </c>
      <c r="C4" s="7" t="n">
        <v>3249694</v>
      </c>
    </row>
    <row r="5" spans="1:3">
      <c r="A5" s="4" t="s">
        <v>112</v>
      </c>
      <c r="B5" s="5" t="n">
        <v>-123258</v>
      </c>
      <c r="C5" s="4" t="s">
        <v>31</v>
      </c>
    </row>
    <row r="6" spans="1:3">
      <c r="A6" s="4" t="s">
        <v>96</v>
      </c>
      <c r="B6" s="5" t="n">
        <v>-2771948</v>
      </c>
      <c r="C6" s="5" t="n">
        <v>3249694</v>
      </c>
    </row>
    <row r="7" spans="1:3">
      <c r="A7" s="3" t="s">
        <v>113</v>
      </c>
    </row>
    <row r="8" spans="1:3">
      <c r="A8" s="4" t="s">
        <v>114</v>
      </c>
      <c r="B8" s="5" t="n">
        <v>25554</v>
      </c>
      <c r="C8" s="5" t="n">
        <v>31521</v>
      </c>
    </row>
    <row r="9" spans="1:3">
      <c r="A9" s="4" t="s">
        <v>115</v>
      </c>
      <c r="B9" s="5" t="n">
        <v>-1088</v>
      </c>
      <c r="C9" s="4" t="s">
        <v>31</v>
      </c>
    </row>
    <row r="10" spans="1:3">
      <c r="A10" s="4" t="s">
        <v>116</v>
      </c>
      <c r="B10" s="5" t="n">
        <v>-1546</v>
      </c>
      <c r="C10" s="5" t="n">
        <v>25680</v>
      </c>
    </row>
    <row r="11" spans="1:3">
      <c r="A11" s="4" t="s">
        <v>117</v>
      </c>
      <c r="B11" s="5" t="n">
        <v>1083276</v>
      </c>
      <c r="C11" s="4" t="s">
        <v>31</v>
      </c>
    </row>
    <row r="12" spans="1:3">
      <c r="A12" s="4" t="s">
        <v>118</v>
      </c>
      <c r="B12" s="5" t="n">
        <v>-912563</v>
      </c>
      <c r="C12" s="4" t="s">
        <v>31</v>
      </c>
    </row>
    <row r="13" spans="1:3">
      <c r="A13" s="3" t="s">
        <v>119</v>
      </c>
    </row>
    <row r="14" spans="1:3">
      <c r="A14" s="4" t="s">
        <v>120</v>
      </c>
      <c r="B14" s="5" t="n">
        <v>3494</v>
      </c>
      <c r="C14" s="5" t="n">
        <v>-42581</v>
      </c>
    </row>
    <row r="15" spans="1:3">
      <c r="A15" s="4" t="s">
        <v>121</v>
      </c>
      <c r="B15" s="5" t="n">
        <v>-11180</v>
      </c>
      <c r="C15" s="5" t="n">
        <v>-129109</v>
      </c>
    </row>
    <row r="16" spans="1:3">
      <c r="A16" s="4" t="s">
        <v>33</v>
      </c>
      <c r="B16" s="5" t="n">
        <v>66163</v>
      </c>
      <c r="C16" s="5" t="n">
        <v>180760</v>
      </c>
    </row>
    <row r="17" spans="1:3">
      <c r="A17" s="4" t="s">
        <v>34</v>
      </c>
      <c r="B17" s="5" t="n">
        <v>1041</v>
      </c>
      <c r="C17" s="4" t="s">
        <v>31</v>
      </c>
    </row>
    <row r="18" spans="1:3">
      <c r="A18" s="4" t="s">
        <v>39</v>
      </c>
      <c r="B18" s="5" t="n">
        <v>-3000</v>
      </c>
      <c r="C18" s="4" t="s">
        <v>31</v>
      </c>
    </row>
    <row r="19" spans="1:3">
      <c r="A19" s="3" t="s">
        <v>122</v>
      </c>
    </row>
    <row r="20" spans="1:3">
      <c r="A20" s="4" t="s">
        <v>44</v>
      </c>
      <c r="B20" s="5" t="n">
        <v>53061</v>
      </c>
      <c r="C20" s="5" t="n">
        <v>-922364</v>
      </c>
    </row>
    <row r="21" spans="1:3">
      <c r="A21" s="4" t="s">
        <v>45</v>
      </c>
      <c r="B21" s="5" t="n">
        <v>-184167</v>
      </c>
      <c r="C21" s="5" t="n">
        <v>-3113482</v>
      </c>
    </row>
    <row r="22" spans="1:3">
      <c r="A22" s="4" t="s">
        <v>123</v>
      </c>
      <c r="B22" s="5" t="n">
        <v>1034924</v>
      </c>
      <c r="C22" s="4" t="s">
        <v>31</v>
      </c>
    </row>
    <row r="23" spans="1:3">
      <c r="A23" s="4" t="s">
        <v>124</v>
      </c>
      <c r="B23" s="5" t="n">
        <v>-1617979</v>
      </c>
      <c r="C23" s="5" t="n">
        <v>-719881</v>
      </c>
    </row>
    <row r="24" spans="1:3">
      <c r="A24" s="3" t="s">
        <v>125</v>
      </c>
    </row>
    <row r="25" spans="1:3">
      <c r="A25" s="4" t="s">
        <v>126</v>
      </c>
      <c r="B25" s="5" t="n">
        <v>1247920</v>
      </c>
      <c r="C25" s="4" t="s">
        <v>31</v>
      </c>
    </row>
    <row r="26" spans="1:3">
      <c r="A26" s="4" t="s">
        <v>127</v>
      </c>
      <c r="B26" s="5" t="n">
        <v>-1975777</v>
      </c>
      <c r="C26" s="4" t="s">
        <v>31</v>
      </c>
    </row>
    <row r="27" spans="1:3">
      <c r="A27" s="4" t="s">
        <v>128</v>
      </c>
      <c r="B27" s="4" t="s">
        <v>31</v>
      </c>
      <c r="C27" s="5" t="n">
        <v>-1828</v>
      </c>
    </row>
    <row r="28" spans="1:3">
      <c r="A28" s="4" t="s">
        <v>129</v>
      </c>
      <c r="B28" s="5" t="n">
        <v>-65887</v>
      </c>
      <c r="C28" s="4" t="s">
        <v>31</v>
      </c>
    </row>
    <row r="29" spans="1:3">
      <c r="A29" s="4" t="s">
        <v>130</v>
      </c>
      <c r="B29" s="5" t="n">
        <v>-793744</v>
      </c>
      <c r="C29" s="5" t="n">
        <v>-1828</v>
      </c>
    </row>
    <row r="30" spans="1:3">
      <c r="A30" s="3" t="s">
        <v>131</v>
      </c>
    </row>
    <row r="31" spans="1:3">
      <c r="A31" s="4" t="s">
        <v>132</v>
      </c>
      <c r="B31" s="5" t="n">
        <v>1234295</v>
      </c>
      <c r="C31" s="5" t="n">
        <v>167348</v>
      </c>
    </row>
    <row r="32" spans="1:3">
      <c r="A32" s="4" t="s">
        <v>133</v>
      </c>
      <c r="B32" s="5" t="n">
        <v>-161964</v>
      </c>
      <c r="C32" s="5" t="n">
        <v>-180176</v>
      </c>
    </row>
    <row r="33" spans="1:3">
      <c r="A33" s="4" t="s">
        <v>47</v>
      </c>
      <c r="B33" s="5" t="n">
        <v>20000</v>
      </c>
      <c r="C33" s="5" t="n">
        <v>0</v>
      </c>
    </row>
    <row r="34" spans="1:3">
      <c r="A34" s="4" t="s">
        <v>134</v>
      </c>
      <c r="B34" s="5" t="n">
        <v>30000</v>
      </c>
      <c r="C34" s="4" t="s">
        <v>31</v>
      </c>
    </row>
    <row r="35" spans="1:3">
      <c r="A35" s="4" t="s">
        <v>135</v>
      </c>
      <c r="B35" s="5" t="n">
        <v>-21590</v>
      </c>
      <c r="C35" s="5" t="n">
        <v>-20571</v>
      </c>
    </row>
    <row r="36" spans="1:3">
      <c r="A36" s="4" t="s">
        <v>136</v>
      </c>
      <c r="B36" s="4" t="s">
        <v>31</v>
      </c>
      <c r="C36" s="5" t="n">
        <v>-2250</v>
      </c>
    </row>
    <row r="37" spans="1:3">
      <c r="A37" s="4" t="s">
        <v>137</v>
      </c>
      <c r="B37" s="5" t="n">
        <v>-10751</v>
      </c>
      <c r="C37" s="4" t="s">
        <v>31</v>
      </c>
    </row>
    <row r="38" spans="1:3">
      <c r="A38" s="4" t="s">
        <v>138</v>
      </c>
      <c r="B38" s="5" t="n">
        <v>1089990</v>
      </c>
      <c r="C38" s="5" t="n">
        <v>-35649</v>
      </c>
    </row>
    <row r="39" spans="1:3">
      <c r="A39" s="4" t="s">
        <v>139</v>
      </c>
      <c r="B39" s="5" t="n">
        <v>-42011</v>
      </c>
      <c r="C39" s="4" t="s">
        <v>31</v>
      </c>
    </row>
    <row r="40" spans="1:3">
      <c r="A40" s="4" t="s">
        <v>140</v>
      </c>
      <c r="B40" s="5" t="n">
        <v>-1363744</v>
      </c>
      <c r="C40" s="5" t="n">
        <v>-757358</v>
      </c>
    </row>
    <row r="41" spans="1:3">
      <c r="A41" s="4" t="s">
        <v>141</v>
      </c>
      <c r="B41" s="5" t="n">
        <v>317346</v>
      </c>
      <c r="C41" s="5" t="n">
        <v>5258236</v>
      </c>
    </row>
    <row r="42" spans="1:3">
      <c r="A42" s="4" t="s">
        <v>142</v>
      </c>
      <c r="B42" s="5" t="n">
        <v>1059501</v>
      </c>
      <c r="C42" s="4" t="s">
        <v>31</v>
      </c>
    </row>
    <row r="43" spans="1:3">
      <c r="A43" s="4" t="s">
        <v>143</v>
      </c>
      <c r="B43" s="5" t="n">
        <v>13103</v>
      </c>
      <c r="C43" s="5" t="n">
        <v>4500878</v>
      </c>
    </row>
    <row r="44" spans="1:3">
      <c r="A44" s="3" t="s">
        <v>144</v>
      </c>
    </row>
    <row r="45" spans="1:3">
      <c r="A45" s="4" t="s">
        <v>145</v>
      </c>
      <c r="B45" s="5" t="n">
        <v>2178</v>
      </c>
      <c r="C45" s="5" t="n">
        <v>3396</v>
      </c>
    </row>
    <row r="46" spans="1:3">
      <c r="A46" s="4" t="s">
        <v>146</v>
      </c>
      <c r="B46" s="4" t="s">
        <v>31</v>
      </c>
      <c r="C46" s="7" t="n">
        <v>89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503</v>
      </c>
      <c r="B1" s="2" t="s">
        <v>1</v>
      </c>
    </row>
    <row r="2" spans="1:4">
      <c r="B2" s="2" t="s">
        <v>2</v>
      </c>
      <c r="C2" s="2" t="s">
        <v>77</v>
      </c>
      <c r="D2" s="2" t="s">
        <v>27</v>
      </c>
    </row>
    <row r="3" spans="1:4">
      <c r="A3" s="3" t="s">
        <v>504</v>
      </c>
    </row>
    <row r="4" spans="1:4">
      <c r="A4" s="4" t="s">
        <v>132</v>
      </c>
      <c r="B4" s="7" t="n">
        <v>1234295</v>
      </c>
      <c r="C4" s="7" t="n">
        <v>167348</v>
      </c>
    </row>
    <row r="5" spans="1:4">
      <c r="A5" s="4" t="s">
        <v>505</v>
      </c>
      <c r="B5" s="5" t="n">
        <v>161964</v>
      </c>
      <c r="C5" s="5" t="n">
        <v>180176</v>
      </c>
    </row>
    <row r="6" spans="1:4">
      <c r="A6" s="4" t="s">
        <v>506</v>
      </c>
      <c r="B6" s="5" t="n">
        <v>3219480</v>
      </c>
      <c r="D6" s="7" t="n">
        <v>2147149</v>
      </c>
    </row>
    <row r="7" spans="1:4">
      <c r="A7" s="4" t="s">
        <v>47</v>
      </c>
      <c r="B7" s="5" t="n">
        <v>20000</v>
      </c>
      <c r="C7" s="7" t="n">
        <v>0</v>
      </c>
    </row>
    <row r="8" spans="1:4">
      <c r="A8" s="4" t="s">
        <v>47</v>
      </c>
      <c r="B8" s="7" t="n">
        <v>318562</v>
      </c>
      <c r="D8" s="7" t="n">
        <v>29856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507</v>
      </c>
      <c r="B1" s="2" t="s">
        <v>76</v>
      </c>
      <c r="D1" s="2" t="s">
        <v>1</v>
      </c>
    </row>
    <row r="2" spans="1:5">
      <c r="B2" s="2" t="s">
        <v>2</v>
      </c>
      <c r="C2" s="2" t="s">
        <v>77</v>
      </c>
      <c r="D2" s="2" t="s">
        <v>2</v>
      </c>
      <c r="E2" s="2" t="s">
        <v>77</v>
      </c>
    </row>
    <row r="3" spans="1:5">
      <c r="A3" s="3" t="s">
        <v>508</v>
      </c>
    </row>
    <row r="4" spans="1:5">
      <c r="A4" s="4" t="s">
        <v>509</v>
      </c>
      <c r="B4" s="7" t="n">
        <v>48358</v>
      </c>
      <c r="C4" s="7" t="n">
        <v>37029</v>
      </c>
      <c r="D4" s="7" t="n">
        <v>119687</v>
      </c>
      <c r="E4" s="7" t="n">
        <v>12656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48</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7</v>
      </c>
      <c r="B1" s="2" t="s">
        <v>1</v>
      </c>
    </row>
    <row r="2" spans="1:2">
      <c r="B2" s="2" t="s">
        <v>2</v>
      </c>
    </row>
    <row r="3" spans="1:2">
      <c r="A3" s="3" t="s">
        <v>148</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9T17:08:24Z</dcterms:created>
  <dcterms:modified xmlns:dcterms="http://purl.org/dc/terms/" xmlns:xsi="http://www.w3.org/2001/XMLSchema-instance" xsi:type="dcterms:W3CDTF">2016-12-29T17:08:24Z</dcterms:modified>
</cp:coreProperties>
</file>